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Reportable Segm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igni" sheetId="18" state="visible" r:id="rId18"/>
    <sheet xmlns:r="http://schemas.openxmlformats.org/officeDocument/2006/relationships" name="Equity (Tables)" sheetId="19" state="visible" r:id="rId19"/>
    <sheet xmlns:r="http://schemas.openxmlformats.org/officeDocument/2006/relationships" name="Reportable Segments (Tables)" sheetId="20" state="visible" r:id="rId20"/>
    <sheet xmlns:r="http://schemas.openxmlformats.org/officeDocument/2006/relationships" name="Organization and Operations (De"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Debt (Details Narrative)" sheetId="24" state="visible" r:id="rId24"/>
    <sheet xmlns:r="http://schemas.openxmlformats.org/officeDocument/2006/relationships" name="Income Taxes (Details Narrative" sheetId="25" state="visible" r:id="rId25"/>
    <sheet xmlns:r="http://schemas.openxmlformats.org/officeDocument/2006/relationships" name="Equity (Details)" sheetId="26" state="visible" r:id="rId26"/>
    <sheet xmlns:r="http://schemas.openxmlformats.org/officeDocument/2006/relationships" name="Equity (Details Narrative)" sheetId="27" state="visible" r:id="rId27"/>
    <sheet xmlns:r="http://schemas.openxmlformats.org/officeDocument/2006/relationships" name="Related-Party Transactions (Det" sheetId="28" state="visible" r:id="rId28"/>
    <sheet xmlns:r="http://schemas.openxmlformats.org/officeDocument/2006/relationships" name="Related-Party Transactions (D_2" sheetId="29" state="visible" r:id="rId29"/>
    <sheet xmlns:r="http://schemas.openxmlformats.org/officeDocument/2006/relationships" name="Commitments and Contingencies (" sheetId="30" state="visible" r:id="rId30"/>
    <sheet xmlns:r="http://schemas.openxmlformats.org/officeDocument/2006/relationships" name="Reportable Segments (Details)" sheetId="31" state="visible" r:id="rId31"/>
    <sheet xmlns:r="http://schemas.openxmlformats.org/officeDocument/2006/relationships" name="Reportable Segments (Details Na"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Document And Entity Information [Abstract]</t>
        </is>
      </c>
    </row>
    <row r="4">
      <c r="A4" s="4" t="inlineStr">
        <is>
          <t>Entity Registrant Name</t>
        </is>
      </c>
      <c r="B4" s="4" t="inlineStr">
        <is>
          <t>Cypress Environmental Partners, L.P.</t>
        </is>
      </c>
    </row>
    <row r="5">
      <c r="A5" s="4" t="inlineStr">
        <is>
          <t>Entity Central Index Key</t>
        </is>
      </c>
      <c r="B5" s="4" t="inlineStr">
        <is>
          <t>000158724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6260</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233130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Condensed Consolidated Financial Statements as of March 31, 2021 and for the three months ended March 31, 2021 and 2020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Unaudited Condensed Consolidated Balance Sheet at December 31, 2020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20 included in our Form 10-K. The results of operations for interim periods are not necessarily indicative of the results to be expected for a full year. Certain previously-reported amounts have been reclassified to conform to the current presentation. 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The COVID - Significant Accounting Policies Our significant accounting policies are consistent with those described in Note 2 to our audited consolidated financial statements as of and for the year ended December 31, 2020. Goodwill We have $50.4 million of goodwill on our Unaudited Condensed Consolidated Balance Sheet at March 31, 2021. Of this amount, $40.3 million relates to the Inspection Services segment and $10.1 million relates to the Environmental Services segment.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and operated. We have determined that our Inspection Services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For our Inspection Services and Environmental Services segments, we performed qualitative goodwill impairment analyses at March 31, 2021 and concluded that the fair values of the reporting units were more likely than not greater than their carrying values. Our evaluation included various qualitative factors, including current and projected earnings, current customer relationships and projects, and the impact of commodity prices on our earnings. The qualitative assessment on these reporting units indicated that there was no need to conduct further quantitative testing for goodwill impairment. The use of different assumptions and estimates from the assumptions and estimates we used in our qualitative analyses could have resulted in the requirement to perform quantitative goodwill impairment analyses. It is reasonably possible that changes could occur that would require a goodwill impairment charge in the future. For the Inspection Services segment, such changes could include, among others, a slower than expected recovery in demand for inspection and integrity services and increased pessimism among market participants, which could increase the discount rate on (and therefore reduce the value of) estimated future cash flows. For the Environmental Services segment, such changes could include, among others, a slower than expected recovery in demand for petroleum products, an increase in supply from other areas (or other factors) that result in reduced production in North Dakota, and increased pessimism among market participants, which could increase the discount rate on (and therefore reduce the value of) estimated future cash flows. Accounts Receivable and Allowance for Bad Debts We grant unsecured credit to customers under normal industry standards and terms and have established policies and procedures that allow for an evaluation of the creditworthiness of each of our customer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As of both March 31, 2021 and December 31, 2020, we had an allowance for doubtful accounts of $0.5 million. Accrued Payroll and Other Accrued payroll and other
March 31, 2021 December 31, 2020
(in thousands)
Accrued payroll $ 4,006 $ 1,799
Customer deposits and accruals 1,855 2,118
Other 1,088 959
$ 6,949 $ 4,876 Revenue Recognition Under Accounting Standards Codification (“ASC”) 606 - Revenue from Contracts with Customers, an entity should recognize revenue to depict the transfer of promised goods or services to customers in an amount that reflects the consideration to which the entity expects to be entitled in exchange for those goods or services. Based on this accounting guidance, our revenue is earned and recognized through the service offerings of our three reportable business segments. Our sales contracts have terms of less than one year. As such, we have used the practical expedient contained within the accounting guidance which exempts us from the requirement to disclose the transaction price allocated to remaining performance obligations if the performance obligation is part of a contract with an original expected duration of one year or less. We apply judgment in determining whether we are the principal or the agent in instances where we utilize subcontractors to perform all or a portion of the work under our contracts. Based on the criteria in ASC 606, we have determined we are principal in all such circumstances. As of March 31, 2021, and December 31, 2020, we recognized a refund liability of $0.8 million within our Inspection Services segment for revenue associated with variable consideration. In addition, we have recorded other refund liabilities of $0.8 million at March 31, 2021 and December 31, 2020.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March 31, 2021 includes $2.7 million of accumulated other comprehensive loss accumulated other comprehensive loss partners’ capital net (loss) income foreign currency gain (loss) New Accounting Standards Accounting guidance proposed by the FASB that may impact our Unaudited Condensed Consolidated Financial Statements, which we have not yet adopted, includes: The FASB issued ASU 2016-13 – Financial Instruments – Credit Losses in June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3. Debt We are party to a credit agreement (the “Credit Agreement”) with a syndicate of seven banks, with Deutsche Bank Trust Company Americas serving as the Administrative Agent. The obligations under the Credit Agreement are secured by a first priority lien on substantially all of our assets. The Credit Agreement was amended in March 2021. As amended, the Credit Agreement has a total capacity of $75.0 million, subject to various customary covenants and restrictive provisions, and matures on May 31, 2022. Outstanding borrowings at March 31, 2021 and December 31, 2020 were $41.8 million and $62.0 million, respectively, and are reflected as long-term debt on the Unaudited Condensed Consolidated Balance Sheets. We also had $0.5 million and $0.6 million of finance lease liabilities at March 31, 2021 and December 31, 2020, respectively, that count as indebtedness under the Credit Agreement. The average debt balance outstanding was $60.6 million and $77.8 million during the three months ended March 31, 2021 and 2020, respectively. All borrowings under the Credit Agreement bear interest, at our option, on a leveraged based grid pricing at (i) a base rate plus a margin of 2.00% to 3.75% per annum (“Base Rate Borrowing”) or (ii) an adjusted LIBOR rate plus a margin of 3.00% to 4.75% per annum (“LIBOR Borrowings”). The applicable margin is determined based on our leverage ratio, as defined in the Credit Agreement. The interest rate on our borrowings ranged between 3.61% and 4.37% for the three months ended March 31, 2021 and 3.61% and 4.80% for the three months ended March 31, 2020. As of March 31, 2021, the interest rate in effect on our outstanding borrowings was 4.36%. Interest on Base Rate Borrowings is payable monthly. Interest on LIBOR Borrowings is paid upon maturity of the underlying LIBOR contract, but no less often than quarterly. Commitment fees are charged at a rate of 0.50% on any unused credit and are payable quarterly. Interest paid, including commitment fees, was $0.6 million and $0.9 million for the three months ended March 31, 2021 and 2020, respectively. The Credit Agreement contains various customary covenants and restrictive provisions. The Credit Agreement also requires us to maintain certain financial covenants, including a leverage ratio and an interest coverage ratio. The interest coverage ratio is calculated as the trailing-twelve-month EBITDA (as defined in the Credit Agreement) divided by trailing-twelve-month pro forma interest expense (as defined in the Credit Agreement). The minimum interest coverage ratio is 3.0 at each quarter end. At March 31, 2021 and December 31, 2020, our interest coverage ratios were 4.4 and 5.0, respectively. The leverage ratio is calculated as the debt outstanding (inclusive of finance leases) divided by trailing-twelve-month EBITDA (as defined in the Credit Agreement). The maximum leverage ratio is 6.0 at March 31, 2021, 5.3 at June 30, 2021, 4.5 at September 30, 2021, and 4.0 at December 31, 2021. At March 31, 2021 and December 31, 2020, our leverage ratios were 5.2 and 5.4, respectively. As of March 31, 2021, we were in compliance with all covenants of the Credit Agreement. However, maintaining compliance with the covenants in the future will require us to generate a sufficient level of EBITDA, which will be dependent on the level of activity in the markets we serve and on our ability to win awards for work from our customers. Based on our forecasts, we do not expect to meet one or both of the financial covenant ratios. If this were to occur, and if we were unable to obtain from the lenders a waiver of the covenant violation, we would be in default on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Because of these covenants and the potential consequences of not maintaining compliance with them, management has concluded that there is substantial doubt about the Partnership's ability to continue as a going concern. The Credit Agreement contains significant limitations on our ability to pay cash distributions. We may only pay the following cash distributions:
● distributions to common and preferred unitholders, to the extent of income taxes estimated to be payable by these unitholders resulting from allocations of our earnings;
● distributions to the preferred unitholder up to $1.1 million per year, if our leverage ratio is 4.0 or lower; and
● distributions to the noncontrolling interest owners of CBI and CF Inspection. In addition, the Credit Agreement restricts our ability to redeem or repurchase our equity interests. The Credit Agreement requires us to make payments to reduce the outstanding balance if, for any consecutive period of five business days, our cash on hand (less amounts expected to be paid in the following five business days) exceeds $10.0 million. Debt issuance costs are reported as debt issuance costs, net The carrying value of our long-term debt approximates fair value, as the borrowings under the Credit Agreement are considered to be priced at market for debt instruments having similar terms and conditions (Level 2 of the fair value hierarchy). In April 2021, we borrowed $8.5 million on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4. Income Taxes As a limited partnership, we are generally not subject to U.S. federal or state income taxes. Our income tax provision relates primarily to (1) our U.S. corporate subsidiaries that provide services to public utility customers, which may not fit within the definition of qualified income as it is defined in the Internal Revenue Code, Regulations, and other guidance, which subjects this income to U.S. federal and state income taxes, (2) our Canadian subsidiary, which is subject to Canadian federal and provincial income taxes, and (3) certain other state income taxes, including the Texas franchise tax. As a publicly-traded partnership, we are subject to a statutory requirement that 90% of our total gross income represent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each year since our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5. Equity Series A Preferred Units On May 29, 2018 (the “Closing Date”), we sold 5,769,231 Series A Preferred Units representing limited partner interests in the Partnership (the “Preferred Units”) to an affiliate (“the Purchaser”) for a cash purchase price of $7.54 per Preferred Unit, resulting in gross proceeds of $43.5 million. The Purchaser is entitled to receive quarterly distributions that represent an annual return of 9.5% on the Preferred Units. Of this 9.5% annual return, we have the option to pay 7.0% in kind (in the form of issuing additional preferred units) for the first twelve quarters after the Closing Date. The Preferred Units rank senior to our common units, and we must pay distributions on the Preferred Units (including any arrearages) before paying distributions on our common units. In addition, the Preferred Units rank senior to the common units with respect to rights upon liquidation.
As described in Note 3, our Credit Agreement, as amended in March 2021, places significant restrictions on our ability to pay cash distributions on the Preferred Units. After the third anniversary of the Closing Date, the Purchaser will have the option to convert the Preferred Units into common units on a one-for- one basis. If certain conditions are met after the third anniversary of the Closing Date, we will have the option to cause the Preferred Units to convert to common units. After the third anniversary of the Closing Date, we will also have the option to redeem the Preferred Units. We may redeem the Preferred Units (a) at any time after the third anniversary of the Closing Date and on or prior to the fourth anniversary of the Closing Date at a redemption price equal to 105% of the issue price, and (b) at any time after the fourth anniversary of the Closing Date at a redemption price equal to 101% of the issue price. At-the-Market Equity Program In April 2018, we established an at-the-market equity program (“ATM Program”), which will allow us to offer and sell common units from time to time, to or through the sales agent under the ATM Program, up to an aggregate offering amount of $10.0 million. We are under no obligation to sell any common units under this program. As of the date of this filing, we have not sold any common units under the ATM Program and, as such, have not received any net proceeds or paid any compensation to the sales agent under the ATM Program. Employee Unit Purchase Plan In November 2019, we established an employee unit purchase plan (“EUPP”), which will allow us to offer and sell up to 500,000 common units. Employees can elect to have up to 10 percent of their annual base pay withheld to purchase common units, subject to terms and limitations of the EUPP. The purchase price of the common units is 95% of the volume weighted average of the closing sales prices of our common units on the ten immediately preceding trading days at the end of each offering period. There have been no common unit issuances under the EUPP. Net Loss per Unit Our net loss Income attributable to our preferred unitholder Net (loss) income attributable to noncontrolling interests Net loss income attributable to common unitholders Basic net loss per common limited partner unit net loss attributable to common unitholders Diluted loss per common limited partner unit The following table summarizes the calculation of the basic net loss per common limited partner unit
Three Months Ended March 31,
2021 2020
(in thousands, except per unit data)
Net loss attributable to common unitholders $ (3,686 ) $ (1,822 )
Weighted average common units outstanding 12,243 12,096
Basic and diluted net loss per common limited partner unit $ (0.30 ) $ (0.15 ) For the three months ended March 31, 2021 and 2020, the preferred units and the long-term incentive plan unvested units would have been antidilutive, and therefore diluted net loss per common limited partner unit basic net loss per common limited partner unit . Distributions
We paid common unit distributions of $2.5 million in February 2020 and $2.6 million in May 2020. In July 2020, in light of the challenging market conditions, we made the difficult decision to temporarily suspend payment of common unit distributions. This has enabled us to retain more cash to manage our financing needs. As described in Note 3, our Credit Agreement, as amended in March 2021, contains significant restrictions on our ability to pay cash distributions on common units.
We paid four preferred unit distributions of $1.0 million each in 2020. As described in Note 3, our Credit Agreement, as amended in March 2021, contains significant restrictions on our ability to pay cash distributions on preferred units. We have not paid any preferred unit distributions thus far in 2021. CBI’s company agreement generally requires CBI to make an annual distribution to its members equal to or greater than the amount of CBI’s taxable income multiplied by the maximum federal income tax rate. In March 2021, CBI declared and paid a distribution of $4.0 million, of which $2.0 million was distributed to us and the remainder was distributed to noncontrolling interest owners. Long-Term Incentive Plan ("LTIP") During March 2021, four members of our Board of Directors (“Directors”) elected to have their LTIP units net settled upon vesting for tax withholding purposes. As the Directors are not considered employees under the IRS statutory withholding requirements, any unit withholding upon settlement is considered an excess withholding, resulting in liability accounting treatment for the entire award. The modification of these awards from equity awards to liability awards did not result in the recognition of any additional compensation cost. As of March 31, 2021, we recorded $0.3 million of liabilities in accrued payroll and other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6. Related-Party Transactions Holdings We are party to an omnibus agreement with Holdings and other related parties. The omnibus agreement provides for, among other things, our right of first offer on Holdings’ and its subsidiaries’ assets used in, and entities primarily engaged in, providing water treatment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Because of our limited partnership structure, all of the employees who conduct our business are employed by affiliates of Holdings, although we often refer to these individuals in this report as our employees. We generally reimburse Holdings for the compensation costs associated with these employees.
Alati Arnegard, LLC The Partnership provides management services to a 25% owned company, Alati Arnegard, LLC (“Arnegard”), which is part of the Environmental Services segment. We recorded earnings from this investment of less than $0.1 million for each of the three months ended March 31, 2021 and 2020, respectively. These earnings are recorded in other, net equity in earnings of investee revenue trade accounts receivable, net other assets CF Inspection Management, LLC We have also entered into a joint venture with CF Inspection, a nationally-qualified woman-owned
business. CF Inspection allows us to offer various services to clients that require the services of an approved Women’s Business Enterprise, as CF Inspection is certified as a Women’s Business Enterprise by the Supplier Clearinghouse in California and as a National Women’s Business Enterprise by the Women’s Business Enterprise National Council. We own 49% of CF Inspection and Cynthia A. Field, an affiliate of Holdings and a Director of our General Partner, owns the remaining 51% of CF Inspection Continental Resources, Inc. A member of our Board of Directors is the President and Chief Operating Officer of Continental Resources, Inc. ("Continental"). Our Environmental Services segment began providing water treatment services to Continental at the end of 2020. Revenues from Continental during the three months ended March 31, 2021 were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Security
Deposits We
have various obligations that are secured with short-term security deposits totaling $0.8 million and $0.7 million at March 31, 2021
and December 31, 2020, respectively. These amounts are reported in restricted cash equivalents in our Unaudited Condensed Consolidated
Statements of Cash Flows and in prepaid expenses and other Compliance
Audit Contingencies Certain
agreements with customers offer our customers the right to perform periodic compliance audits, which include the examination of the accuracy
of our invoices. Should our invoices be determined to be inconsistent with the agreements, the agreements may provide the customer the
right to receive a credit or refund for overcharges identified. At any given time, we may have multiple audits ongoing. As of March 31,
2021 and December 31, 2020, we established reserves of $0.3 million as estimates of potential liabilities related to these compliance
audit contingencies . Legal
Proceedings We
are and may in the future be subject to litigation involving allegations of violations of the Fair Labor Standards Act and state wage
and hour laws. In addition, we generally indemnify our customers for claims related to the services we provide and actions we take under
our contracts, including claims regarding the Fair Labor Standards Act and state wage and hour laws, and, in some instances, we may be
allocated risk through our contract terms for actions by our customers or other third parties. Claims related to the Fair Labor Standards
Act are generally not covered by insurance. From time to time, we are subject to various claims, lawsuits and other legal proceedings
brought or threatened against us in the ordinary course of our business. These actions and proceedings may seek, among other things,
compensation for alleged personal injury, workers’ compensation, employment discrimination and other employment-related damages,
breach of contract, property damage, environmental liabilities, multiemployer pension plan withdrawal liabilities, punitive damages and
civil penalties or other losses, liquidated damages, consequential damages, or injunctive or declaratory relief. The outcome of related
litigation is unknown at this time but could be material to our financial statement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8. Reportable Segments Our operations consist of three reportable segments: (i) Inspection Services, (ii) Pipeline &amp; Process Services, and (iii)Water and Environmental Services (“Environmental Services”). The amounts within “Other” represent corporate and overhead items not specifically allocable to the other reportable segments.
Inspection Pipeline and Environmental
Services Process Services Services Other Total
Three months ended March 31, 2021
Revenue $ 25,452 $ 322 $ 1,172 $ — $ 26,946
Costs of services 22,830 820 400 — 24,050
Gross margin 2,622 (498 ) 772 — 2,896
General and administrative 3,205 430 435 256 4,326
Depreciation, amortization and accretion 552 136 427 124 1,239
Gains on asset disposals, net — (37 ) — — (37 )
Operating loss $ (1,135 ) $ (1,027 ) $ (90 ) $ (380 ) (2,632 )
Interest expense, net (802 )
Gains on foreign currency 69
Other, net 116
Net loss before income tax (benefit) expense $ (3,249 )
Three months ended March 31, 2020
Revenue $ 63,895 $ 2,922 $ 1,666 $ — $ 68,483
Costs of services 57,523 2,361 644 — 60,528
Gross margin 6,372 561 1,022 — 7,955
General and administrative 4,518 640 557 225 5,940
Depreciation, amortization and accretion 556 145 411 96 1,208
(Gain) loss on asset disposals, net — (26 ) 14 — (12 )
Operating income (loss) $ 1,298 $ (198 ) $ 40 $ (321 ) 819
Interest expense, net (1,124 )
Losses on foreign currency (457 )
Other, net 105
Net loss before income tax expense $ (657 )
Total Assets
March 31, 2021 $ 71,450 $ 5,840 $ 19,250 $ 5,196 $ 101,736
December 31, 2020 $ 82,458 $ 11,988 $ 19,708 $ 5,832 $ 119,9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as of March 31, 2021 and for the three months ended March 31, 2021 and 2020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Unaudited Condensed Consolidated Balance Sheet at December 31, 2020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20 included in our Form 10-K. The results of operations for interim periods are not necessarily indicative of the results to be expected for a full year. Certain previously-reported amounts have been reclassified to conform to the current presentation.</t>
        </is>
      </c>
    </row>
    <row r="5">
      <c r="A5" s="4" t="inlineStr">
        <is>
          <t>Use of Estimates in the Preparation of Financial Statements</t>
        </is>
      </c>
      <c r="B5" s="4" t="inlineStr">
        <is>
          <t>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The
COVID -</t>
        </is>
      </c>
    </row>
    <row r="6">
      <c r="A6" s="4" t="inlineStr">
        <is>
          <t>Goodwill</t>
        </is>
      </c>
      <c r="B6" s="4" t="inlineStr">
        <is>
          <t>Goodwill We
have $50.4 million of goodwill on our Unaudited Condensed Consolidated Balance Sheet at March 31, 2021. Of this amount, $40.3 million
relates to the Inspection Services segment and $10.1 million relates to the Environmental Services segment.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and operated. We have determined that our Inspection
Services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For
our Inspection Services and Environmental Services segments, we performed qualitative goodwill impairment analyses at March 31, 2021
and concluded that the fair values of the reporting units were more likely than not greater than their carrying values. Our evaluation
included various qualitative factors, including current and projected earnings, current customer relationships and projects, and the
impact of commodity prices on our earnings. The qualitative assessment on these reporting units indicated that there was no need to conduct
further quantitative testing for goodwill impairment. The use of different assumptions and estimates from the assumptions and estimates
we used in our qualitative analyses could have resulted in the requirement to perform quantitative goodwill impairment analyses. It is
reasonably possible that changes could occur that would require a goodwill impairment charge in the future. For the Inspection Services
segment, such changes could include, among others, a slower than expected recovery in demand for inspection and integrity services and
increased pessimism among market participants, which could increase the discount rate on (and therefore reduce the value of) estimated
future cash flows. For the Environmental Services segment, such changes could include, among others, a slower than expected recovery
in demand for petroleum products, an increase in supply from other areas (or other factors) that result in reduced production in North
Dakota, and increased pessimism among market participants, which could increase the discount rate on (and therefore reduce the value
of) estimated future cash flows.</t>
        </is>
      </c>
    </row>
    <row r="7">
      <c r="A7" s="4" t="inlineStr">
        <is>
          <t>Accounts Receivable and Allowance for Bad Debts</t>
        </is>
      </c>
      <c r="B7" s="4" t="inlineStr">
        <is>
          <t>Accounts
Receivable and Allowance for Bad Debts We
grant unsecured credit to customers under normal industry standards and terms and have established policies and procedures that allow
for an evaluation of the creditworthiness of each of our customer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As of both March 31, 2021 and December 31, 2020, we had an allowance for doubtful
accounts of $0.5 million.</t>
        </is>
      </c>
    </row>
    <row r="8">
      <c r="A8" s="4" t="inlineStr">
        <is>
          <t>Accrued Payroll and Other</t>
        </is>
      </c>
      <c r="B8" s="4" t="inlineStr">
        <is>
          <t xml:space="preserve">Accrued
Payroll and Other Accrued
payroll and other
March
31, 2021 December
31, 2020
(in
thousands)
Accrued
payroll $ 4,006 $ 1,799
Customer deposits and
accruals 1,855 2,118
Other 1,088 959
$ 6,949 $ 4,876 </t>
        </is>
      </c>
    </row>
    <row r="9">
      <c r="A9" s="4" t="inlineStr">
        <is>
          <t>Revenue Recognition</t>
        </is>
      </c>
      <c r="B9" s="4" t="inlineStr">
        <is>
          <t>Revenue
Recognition Under
Accounting Standards Codification (“ASC”) 606 - Revenue from Contracts with Customers, an entity should recognize revenue
to depict the transfer of promised goods or services to customers in an amount that reflects the consideration to which the entity expects
to be entitled in exchange for those goods or services. Based on this accounting guidance, our revenue is earned and recognized through
the service offerings of our three reportable business segments. Our sales contracts have terms of less than one year. As such, we have
used the practical expedient contained within the accounting guidance which exempts us from the requirement to disclose the transaction
price allocated to remaining performance obligations if the performance obligation is part of a contract with an original expected duration
of one year or less. We apply judgment in determining whether we are the principal or the agent in instances where we utilize subcontractors
to perform all or a portion of the work under our contracts. Based on the criteria in ASC 606, we have determined we are principal in
all such circumstances. As
of March 31, 2021, and December 31, 2020, we recognized a refund liability of $0.8 million within our Inspection Services segment for
revenue associated with variable consideration. In addition, we have recorded other refund liabilities of $0.8 million at March
31, 2021 and December 31, 2020.</t>
        </is>
      </c>
    </row>
    <row r="10">
      <c r="A10" s="4" t="inlineStr">
        <is>
          <t>Foreign Currency Translation</t>
        </is>
      </c>
      <c r="B10" s="4" t="inlineStr">
        <is>
          <t xml:space="preserve">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March 31, 2021 includes $2.7 million of accumulated other comprehensive loss accumulated other comprehensive loss partners’ capital net (loss) income foreign currency gain (loss) </t>
        </is>
      </c>
    </row>
    <row r="11">
      <c r="A11" s="4" t="inlineStr">
        <is>
          <t>New Accounting Standards</t>
        </is>
      </c>
      <c r="B11" s="4" t="inlineStr">
        <is>
          <t>New
Accounting Standards Accounting
guidance proposed by the FASB that may impact our Unaudited Condensed Consolidated Financial Statements, which we have not yet adopted,
includes: The
FASB issued ASU 2016-13 – Financial Instruments – Credit Losses in June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accrued payroll and other</t>
        </is>
      </c>
      <c r="B4" s="4" t="inlineStr">
        <is>
          <t xml:space="preserve">Accrued
payroll and other
March
31, 2021 December
31, 2020
(in
thousands)
Accrued
payroll $ 4,006 $ 1,799
Customer deposits and
accruals 1,855 2,118
Other 1,088 959
$ 6,949 $ 4,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the calculation of the basic net loss income per common limited partner unit</t>
        </is>
      </c>
      <c r="B4" s="4" t="inlineStr">
        <is>
          <t>The
following table summarizes the calculation of the basic net loss per common limited partner unit
Three
Months Ended March 31,
2021 2020
(in
thousands, except per unit data)
Net loss attributable
to common unitholders $ (3,686 ) $ (1,822 )
Weighted average common
units outstanding 12,243 12,096
Basic
and diluted net loss per common limited partner unit $ (0.30 )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291</v>
      </c>
      <c r="C3" s="6" t="n">
        <v>17893</v>
      </c>
    </row>
    <row r="4">
      <c r="A4" s="4" t="inlineStr">
        <is>
          <t>Trade accounts receivable, net</t>
        </is>
      </c>
      <c r="B4" s="5" t="n">
        <v>13565</v>
      </c>
      <c r="C4" s="5" t="n">
        <v>18420</v>
      </c>
    </row>
    <row r="5">
      <c r="A5" s="4" t="inlineStr">
        <is>
          <t>Prepaid expenses and other</t>
        </is>
      </c>
      <c r="B5" s="5" t="n">
        <v>1926</v>
      </c>
      <c r="C5" s="5" t="n">
        <v>2033</v>
      </c>
    </row>
    <row r="6">
      <c r="A6" s="4" t="inlineStr">
        <is>
          <t>Total current assets</t>
        </is>
      </c>
      <c r="B6" s="5" t="n">
        <v>20782</v>
      </c>
      <c r="C6" s="5" t="n">
        <v>38346</v>
      </c>
    </row>
    <row r="7">
      <c r="A7" s="3" t="inlineStr">
        <is>
          <t>Property and equipment:</t>
        </is>
      </c>
    </row>
    <row r="8">
      <c r="A8" s="4" t="inlineStr">
        <is>
          <t>Property and equipment, at cost</t>
        </is>
      </c>
      <c r="B8" s="5" t="n">
        <v>26858</v>
      </c>
      <c r="C8" s="5" t="n">
        <v>26929</v>
      </c>
    </row>
    <row r="9">
      <c r="A9" s="4" t="inlineStr">
        <is>
          <t>Less: Accumulated depreciation</t>
        </is>
      </c>
      <c r="B9" s="5" t="n">
        <v>17050</v>
      </c>
      <c r="C9" s="5" t="n">
        <v>16470</v>
      </c>
    </row>
    <row r="10">
      <c r="A10" s="4" t="inlineStr">
        <is>
          <t>Total property and equipment, net</t>
        </is>
      </c>
      <c r="B10" s="5" t="n">
        <v>9808</v>
      </c>
      <c r="C10" s="5" t="n">
        <v>10459</v>
      </c>
    </row>
    <row r="11">
      <c r="A11" s="4" t="inlineStr">
        <is>
          <t>Intangible assets, net</t>
        </is>
      </c>
      <c r="B11" s="5" t="n">
        <v>16719</v>
      </c>
      <c r="C11" s="5" t="n">
        <v>17386</v>
      </c>
    </row>
    <row r="12">
      <c r="A12" s="4" t="inlineStr">
        <is>
          <t>Goodwill</t>
        </is>
      </c>
      <c r="B12" s="5" t="n">
        <v>50407</v>
      </c>
      <c r="C12" s="5" t="n">
        <v>50389</v>
      </c>
    </row>
    <row r="13">
      <c r="A13" s="4" t="inlineStr">
        <is>
          <t>Finance lease right-of-use assets, net</t>
        </is>
      </c>
      <c r="B13" s="5" t="n">
        <v>538</v>
      </c>
      <c r="C13" s="5" t="n">
        <v>607</v>
      </c>
    </row>
    <row r="14">
      <c r="A14" s="4" t="inlineStr">
        <is>
          <t>Operating lease right-of-use assets</t>
        </is>
      </c>
      <c r="B14" s="5" t="n">
        <v>1831</v>
      </c>
      <c r="C14" s="5" t="n">
        <v>1987</v>
      </c>
    </row>
    <row r="15">
      <c r="A15" s="4" t="inlineStr">
        <is>
          <t>Debt issuance costs, net</t>
        </is>
      </c>
      <c r="B15" s="5" t="n">
        <v>1079</v>
      </c>
      <c r="C15" s="5" t="n">
        <v>242</v>
      </c>
    </row>
    <row r="16">
      <c r="A16" s="4" t="inlineStr">
        <is>
          <t>Other assets</t>
        </is>
      </c>
      <c r="B16" s="5" t="n">
        <v>572</v>
      </c>
      <c r="C16" s="5" t="n">
        <v>570</v>
      </c>
    </row>
    <row r="17">
      <c r="A17" s="4" t="inlineStr">
        <is>
          <t>Total assets</t>
        </is>
      </c>
      <c r="B17" s="5" t="n">
        <v>101736</v>
      </c>
      <c r="C17" s="5" t="n">
        <v>119986</v>
      </c>
    </row>
    <row r="18">
      <c r="A18" s="3" t="inlineStr">
        <is>
          <t>Current liabilities:</t>
        </is>
      </c>
    </row>
    <row r="19">
      <c r="A19" s="4" t="inlineStr">
        <is>
          <t>Accounts payable</t>
        </is>
      </c>
      <c r="B19" s="5" t="n">
        <v>1819</v>
      </c>
      <c r="C19" s="5" t="n">
        <v>2070</v>
      </c>
    </row>
    <row r="20">
      <c r="A20" s="4" t="inlineStr">
        <is>
          <t>Accounts payable - affiliates</t>
        </is>
      </c>
      <c r="B20" s="5" t="n">
        <v>5697</v>
      </c>
      <c r="C20" s="5" t="n">
        <v>58</v>
      </c>
    </row>
    <row r="21">
      <c r="A21" s="4" t="inlineStr">
        <is>
          <t>Accrued payroll and other</t>
        </is>
      </c>
      <c r="B21" s="5" t="n">
        <v>6949</v>
      </c>
      <c r="C21" s="5" t="n">
        <v>4876</v>
      </c>
    </row>
    <row r="22">
      <c r="A22" s="4" t="inlineStr">
        <is>
          <t>Income taxes payable</t>
        </is>
      </c>
      <c r="B22" s="5" t="n">
        <v>345</v>
      </c>
      <c r="C22" s="5" t="n">
        <v>328</v>
      </c>
    </row>
    <row r="23">
      <c r="A23" s="4" t="inlineStr">
        <is>
          <t>Finance lease obligations</t>
        </is>
      </c>
      <c r="B23" s="5" t="n">
        <v>250</v>
      </c>
      <c r="C23" s="5" t="n">
        <v>250</v>
      </c>
    </row>
    <row r="24">
      <c r="A24" s="4" t="inlineStr">
        <is>
          <t>Operating lease obligations</t>
        </is>
      </c>
      <c r="B24" s="5" t="n">
        <v>357</v>
      </c>
      <c r="C24" s="5" t="n">
        <v>439</v>
      </c>
    </row>
    <row r="25">
      <c r="A25" s="4" t="inlineStr">
        <is>
          <t>Total current liabilities</t>
        </is>
      </c>
      <c r="B25" s="5" t="n">
        <v>15417</v>
      </c>
      <c r="C25" s="5" t="n">
        <v>8021</v>
      </c>
    </row>
    <row r="26">
      <c r="A26" s="4" t="inlineStr">
        <is>
          <t>Long-term debt</t>
        </is>
      </c>
      <c r="B26" s="5" t="n">
        <v>41829</v>
      </c>
      <c r="C26" s="5" t="n">
        <v>62029</v>
      </c>
    </row>
    <row r="27">
      <c r="A27" s="4" t="inlineStr">
        <is>
          <t>Finance lease obligations</t>
        </is>
      </c>
      <c r="B27" s="5" t="n">
        <v>238</v>
      </c>
      <c r="C27" s="5" t="n">
        <v>300</v>
      </c>
    </row>
    <row r="28">
      <c r="A28" s="4" t="inlineStr">
        <is>
          <t>Operating lease obligations</t>
        </is>
      </c>
      <c r="B28" s="5" t="n">
        <v>1413</v>
      </c>
      <c r="C28" s="5" t="n">
        <v>1549</v>
      </c>
    </row>
    <row r="29">
      <c r="A29" s="4" t="inlineStr">
        <is>
          <t>Other noncurrent liabilities</t>
        </is>
      </c>
      <c r="B29" s="5" t="n">
        <v>339</v>
      </c>
      <c r="C29" s="5" t="n">
        <v>182</v>
      </c>
    </row>
    <row r="30">
      <c r="A30" s="4" t="inlineStr">
        <is>
          <t>Total liabilities</t>
        </is>
      </c>
      <c r="B30" s="5" t="n">
        <v>59236</v>
      </c>
      <c r="C30" s="5" t="n">
        <v>72081</v>
      </c>
    </row>
    <row r="31">
      <c r="A31" s="4" t="inlineStr">
        <is>
          <t>Commitments and contingencies - Note 7</t>
        </is>
      </c>
      <c r="B31" s="4" t="inlineStr">
        <is>
          <t xml:space="preserve"> </t>
        </is>
      </c>
    </row>
    <row r="32">
      <c r="A32" s="3" t="inlineStr">
        <is>
          <t>Partners' capital:</t>
        </is>
      </c>
    </row>
    <row r="33">
      <c r="A33" s="4" t="inlineStr">
        <is>
          <t>Common units (12,331 and 12,213 units outstanding at March 31, 2021 and December 31, 2020, respectively)</t>
        </is>
      </c>
      <c r="B33" s="5" t="n">
        <v>23581</v>
      </c>
      <c r="C33" s="5" t="n">
        <v>27507</v>
      </c>
    </row>
    <row r="34">
      <c r="A34" s="4" t="inlineStr">
        <is>
          <t>Preferred units (5,769 units outstanding at March 31, 2021 and December 31, 2020)</t>
        </is>
      </c>
      <c r="B34" s="5" t="n">
        <v>45324</v>
      </c>
      <c r="C34" s="5" t="n">
        <v>44291</v>
      </c>
    </row>
    <row r="35">
      <c r="A35" s="4" t="inlineStr">
        <is>
          <t>General partner</t>
        </is>
      </c>
      <c r="B35" s="5" t="n">
        <v>-25876</v>
      </c>
      <c r="C35" s="5" t="n">
        <v>-25876</v>
      </c>
    </row>
    <row r="36">
      <c r="A36" s="4" t="inlineStr">
        <is>
          <t>Accumulated other comprehensive loss</t>
        </is>
      </c>
      <c r="B36" s="5" t="n">
        <v>-2708</v>
      </c>
      <c r="C36" s="5" t="n">
        <v>-2655</v>
      </c>
    </row>
    <row r="37">
      <c r="A37" s="4" t="inlineStr">
        <is>
          <t>Total partners' capital</t>
        </is>
      </c>
      <c r="B37" s="5" t="n">
        <v>40321</v>
      </c>
      <c r="C37" s="5" t="n">
        <v>43267</v>
      </c>
    </row>
    <row r="38">
      <c r="A38" s="4" t="inlineStr">
        <is>
          <t>Noncontrolling interests</t>
        </is>
      </c>
      <c r="B38" s="5" t="n">
        <v>2179</v>
      </c>
      <c r="C38" s="5" t="n">
        <v>4638</v>
      </c>
    </row>
    <row r="39">
      <c r="A39" s="4" t="inlineStr">
        <is>
          <t>Total owners' equity</t>
        </is>
      </c>
      <c r="B39" s="5" t="n">
        <v>42500</v>
      </c>
      <c r="C39" s="5" t="n">
        <v>47905</v>
      </c>
    </row>
    <row r="40">
      <c r="A40" s="4" t="inlineStr">
        <is>
          <t>Total liabilities and owners' equity</t>
        </is>
      </c>
      <c r="B40" s="6" t="n">
        <v>101736</v>
      </c>
      <c r="C40" s="6" t="n">
        <v>119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operating income (loss) by reportable segment and a reconciliation of segment operating income to net income</t>
        </is>
      </c>
      <c r="B4" s="4" t="inlineStr">
        <is>
          <t>Our operations consist of three reportable segments: (i) Inspection Services, (ii) Pipeline &amp; Process Services, and (iii)Water and Environmental Services (“Environmental Services”). The amounts within “Other” represent corporate and overhead items not specifically allocable to the other reportable segments.
Inspection Pipeline and Environmental
Services Process Services Services Other Total
Three months ended March 31, 2021
Revenue $ 25,452 $ 322 $ 1,172 $ — $ 26,946
Costs of services 22,830 820 400 — 24,050
Gross margin 2,622 (498 ) 772 — 2,896
General and administrative 3,205 430 435 256 4,326
Depreciation, amortization and accretion 552 136 427 124 1,239
Gains on asset disposals, net — (37 ) — — (37 )
Operating loss $ (1,135 ) $ (1,027 ) $ (90 ) $ (380 ) (2,632 )
Interest expense, net (802 )
Gains on foreign currency 69
Other, net 116
Net loss before income tax (benefit) expense $ (3,249 )
Three months ended March 31, 2020
Revenue $ 63,895 $ 2,922 $ 1,666 $ — $ 68,483
Costs of services 57,523 2,361 644 — 60,528
Gross margin 6,372 561 1,022 — 7,955
General and administrative 4,518 640 557 225 5,940
Depreciation, amortization and accretion 556 145 411 96 1,208
(Gain) loss on asset disposals, net — (26 ) 14 — (12 )
Operating income (loss) $ 1,298 $ (198 ) $ 40 $ (321 ) 819
Interest expense, net (1,124 )
Losses on foreign currency (457 )
Other, net 105
Net loss before income tax expense $ (657 )
Total Assets
March 31, 2021 $ 71,450 $ 5,840 $ 19,250 $ 5,196 $ 101,736
December 31, 2020 $ 82,458 $ 11,988 $ 19,708 $ 5,832 $ 119,9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Operations (Details Narrative)</t>
        </is>
      </c>
      <c r="B1" s="2" t="inlineStr">
        <is>
          <t>Mar. 31, 2021Number</t>
        </is>
      </c>
    </row>
    <row r="2">
      <c r="A2" s="4" t="inlineStr">
        <is>
          <t>Equity interest in water treatment facility</t>
        </is>
      </c>
      <c r="B2" s="4" t="inlineStr">
        <is>
          <t>25.00%</t>
        </is>
      </c>
    </row>
    <row r="3">
      <c r="A3" s="4" t="inlineStr">
        <is>
          <t>Environmental Services [Member]</t>
        </is>
      </c>
    </row>
    <row r="4">
      <c r="A4" s="4" t="inlineStr">
        <is>
          <t>Number of water treatment facilities</t>
        </is>
      </c>
      <c r="B4" s="5" t="n">
        <v>9</v>
      </c>
    </row>
    <row r="5">
      <c r="A5" s="4" t="inlineStr">
        <is>
          <t>Number of EPA Class II injection wells</t>
        </is>
      </c>
      <c r="B5" s="5" t="n">
        <v>10</v>
      </c>
    </row>
    <row r="6">
      <c r="A6" s="4" t="inlineStr">
        <is>
          <t>Number of water treatment facilities wholly-own</t>
        </is>
      </c>
      <c r="B6" s="5" t="n">
        <v>8</v>
      </c>
    </row>
    <row r="7">
      <c r="A7" s="4" t="inlineStr">
        <is>
          <t>Number of pipeline gathering facilities</t>
        </is>
      </c>
      <c r="B7" s="5" t="n">
        <v>13</v>
      </c>
    </row>
    <row r="8">
      <c r="A8" s="4" t="inlineStr">
        <is>
          <t>Number of pipeline gathering systems developed and owned connected to water treatment facilities</t>
        </is>
      </c>
      <c r="B8" s="5" t="n">
        <v>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Thousands</t>
        </is>
      </c>
      <c r="B1" s="2" t="inlineStr">
        <is>
          <t>Mar. 31, 2021</t>
        </is>
      </c>
      <c r="C1" s="2" t="inlineStr">
        <is>
          <t>Dec. 31, 2020</t>
        </is>
      </c>
    </row>
    <row r="2">
      <c r="A2" s="3" t="inlineStr">
        <is>
          <t>Accounting Policies [Abstract]</t>
        </is>
      </c>
    </row>
    <row r="3">
      <c r="A3" s="4" t="inlineStr">
        <is>
          <t>Accrued payroll</t>
        </is>
      </c>
      <c r="B3" s="6" t="n">
        <v>4006</v>
      </c>
      <c r="C3" s="6" t="n">
        <v>1799</v>
      </c>
    </row>
    <row r="4">
      <c r="A4" s="4" t="inlineStr">
        <is>
          <t>Customer deposits and accruals</t>
        </is>
      </c>
      <c r="B4" s="5" t="n">
        <v>1855</v>
      </c>
      <c r="C4" s="5" t="n">
        <v>2118</v>
      </c>
    </row>
    <row r="5">
      <c r="A5" s="4" t="inlineStr">
        <is>
          <t>Other</t>
        </is>
      </c>
      <c r="B5" s="5" t="n">
        <v>1088</v>
      </c>
      <c r="C5" s="5" t="n">
        <v>959</v>
      </c>
    </row>
    <row r="6">
      <c r="A6" s="4" t="inlineStr">
        <is>
          <t>Total</t>
        </is>
      </c>
      <c r="B6" s="6" t="n">
        <v>6949</v>
      </c>
      <c r="C6" s="6" t="n">
        <v>48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 $ in Thousands</t>
        </is>
      </c>
      <c r="B1" s="2" t="inlineStr">
        <is>
          <t>Mar. 31, 2021</t>
        </is>
      </c>
      <c r="C1" s="2" t="inlineStr">
        <is>
          <t>Dec. 31, 2020</t>
        </is>
      </c>
    </row>
    <row r="2">
      <c r="A2" s="4" t="inlineStr">
        <is>
          <t>Goodwill</t>
        </is>
      </c>
      <c r="B2" s="6" t="n">
        <v>50407</v>
      </c>
      <c r="C2" s="6" t="n">
        <v>50389</v>
      </c>
    </row>
    <row r="3">
      <c r="A3" s="4" t="inlineStr">
        <is>
          <t>Allowance for doubtful accounts receivable</t>
        </is>
      </c>
      <c r="B3" s="5" t="n">
        <v>500</v>
      </c>
      <c r="C3" s="5" t="n">
        <v>500</v>
      </c>
    </row>
    <row r="4">
      <c r="A4" s="4" t="inlineStr">
        <is>
          <t>Accumulated other comprehensive loss</t>
        </is>
      </c>
      <c r="B4" s="5" t="n">
        <v>-2708</v>
      </c>
      <c r="C4" s="5" t="n">
        <v>-2655</v>
      </c>
    </row>
    <row r="5">
      <c r="A5" s="4" t="inlineStr">
        <is>
          <t>Inspection Services [Member]</t>
        </is>
      </c>
    </row>
    <row r="6">
      <c r="A6" s="4" t="inlineStr">
        <is>
          <t>Goodwill</t>
        </is>
      </c>
      <c r="B6" s="5" t="n">
        <v>40300</v>
      </c>
    </row>
    <row r="7">
      <c r="A7" s="4" t="inlineStr">
        <is>
          <t>Refund liability for revenue associated with variable consideration</t>
        </is>
      </c>
      <c r="B7" s="5" t="n">
        <v>800</v>
      </c>
      <c r="C7" s="5" t="n">
        <v>800</v>
      </c>
    </row>
    <row r="8">
      <c r="A8" s="4" t="inlineStr">
        <is>
          <t>Other refund liabilities</t>
        </is>
      </c>
      <c r="B8" s="5" t="n">
        <v>800</v>
      </c>
      <c r="C8" s="6" t="n">
        <v>800</v>
      </c>
    </row>
    <row r="9">
      <c r="A9" s="4" t="inlineStr">
        <is>
          <t>Environmental Services [Member]</t>
        </is>
      </c>
    </row>
    <row r="10">
      <c r="A10" s="4" t="inlineStr">
        <is>
          <t>Goodwill</t>
        </is>
      </c>
      <c r="B10" s="6" t="n">
        <v>10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1" customWidth="1" min="5" max="5"/>
    <col width="21" customWidth="1" min="6" max="6"/>
    <col width="21" customWidth="1" min="7" max="7"/>
    <col width="21" customWidth="1" min="8" max="8"/>
  </cols>
  <sheetData>
    <row r="1">
      <c r="A1" s="1" t="inlineStr">
        <is>
          <t>Debt (Details Narrative) $ in Thousands</t>
        </is>
      </c>
      <c r="B1" s="2" t="inlineStr">
        <is>
          <t>Dec. 31, 2021</t>
        </is>
      </c>
      <c r="C1" s="2" t="inlineStr">
        <is>
          <t>Sep. 30, 2021</t>
        </is>
      </c>
      <c r="D1" s="2" t="inlineStr">
        <is>
          <t>Jun. 30, 2021</t>
        </is>
      </c>
      <c r="E1" s="2" t="inlineStr">
        <is>
          <t>Apr. 30, 2021USD ($)</t>
        </is>
      </c>
      <c r="F1" s="2" t="inlineStr">
        <is>
          <t>Mar. 31, 2021USD ($)</t>
        </is>
      </c>
      <c r="G1" s="2" t="inlineStr">
        <is>
          <t>Mar. 31, 2020USD ($)</t>
        </is>
      </c>
      <c r="H1" s="2" t="inlineStr">
        <is>
          <t>Dec. 31, 2020USD ($)</t>
        </is>
      </c>
    </row>
    <row r="2">
      <c r="A2" s="4" t="inlineStr">
        <is>
          <t>Credit facility, Average amount outstanding</t>
        </is>
      </c>
      <c r="F2" s="6" t="n">
        <v>60600</v>
      </c>
      <c r="G2" s="6" t="n">
        <v>77800</v>
      </c>
    </row>
    <row r="3">
      <c r="A3" s="4" t="inlineStr">
        <is>
          <t>Long-term debt</t>
        </is>
      </c>
      <c r="F3" s="5" t="n">
        <v>41829</v>
      </c>
      <c r="H3" s="6" t="n">
        <v>62029</v>
      </c>
    </row>
    <row r="4">
      <c r="A4" s="4" t="inlineStr">
        <is>
          <t>Debt issuance costs, net</t>
        </is>
      </c>
      <c r="F4" s="6" t="n">
        <v>1079</v>
      </c>
      <c r="H4" s="6" t="n">
        <v>242</v>
      </c>
    </row>
    <row r="5">
      <c r="A5" s="4" t="inlineStr">
        <is>
          <t>Borrowings on credit facility</t>
        </is>
      </c>
      <c r="G5" s="5" t="n">
        <v>32000</v>
      </c>
    </row>
    <row r="6">
      <c r="A6" s="4" t="inlineStr">
        <is>
          <t>Scenario Forecast [Member]</t>
        </is>
      </c>
    </row>
    <row r="7">
      <c r="A7" s="4" t="inlineStr">
        <is>
          <t>Debt covenant total adjusted leverage ratio maximum</t>
        </is>
      </c>
      <c r="B7" s="5" t="n">
        <v>4</v>
      </c>
      <c r="C7" s="8" t="n">
        <v>4.5</v>
      </c>
      <c r="D7" s="8" t="n">
        <v>5.3</v>
      </c>
    </row>
    <row r="8">
      <c r="A8" s="4" t="inlineStr">
        <is>
          <t>Base Rate [Member] | Minimum [Member]</t>
        </is>
      </c>
    </row>
    <row r="9">
      <c r="A9" s="4" t="inlineStr">
        <is>
          <t>Spread on variable rate borrowings</t>
        </is>
      </c>
      <c r="F9" s="4" t="inlineStr">
        <is>
          <t>2.00%</t>
        </is>
      </c>
    </row>
    <row r="10">
      <c r="A10" s="4" t="inlineStr">
        <is>
          <t>Base Rate [Member] | Maximum [Member]</t>
        </is>
      </c>
    </row>
    <row r="11">
      <c r="A11" s="4" t="inlineStr">
        <is>
          <t>Spread on variable rate borrowings</t>
        </is>
      </c>
      <c r="F11" s="4" t="inlineStr">
        <is>
          <t>3.75%</t>
        </is>
      </c>
    </row>
    <row r="12">
      <c r="A12" s="4" t="inlineStr">
        <is>
          <t>LIBOR [Member] | Minimum [Member]</t>
        </is>
      </c>
    </row>
    <row r="13">
      <c r="A13" s="4" t="inlineStr">
        <is>
          <t>Spread on variable rate borrowings</t>
        </is>
      </c>
      <c r="F13" s="4" t="inlineStr">
        <is>
          <t>3.00%</t>
        </is>
      </c>
    </row>
    <row r="14">
      <c r="A14" s="4" t="inlineStr">
        <is>
          <t>LIBOR [Member] | Maximum [Member]</t>
        </is>
      </c>
    </row>
    <row r="15">
      <c r="A15" s="4" t="inlineStr">
        <is>
          <t>Spread on variable rate borrowings</t>
        </is>
      </c>
      <c r="F15" s="4" t="inlineStr">
        <is>
          <t>4.75%</t>
        </is>
      </c>
    </row>
    <row r="16">
      <c r="A16" s="4" t="inlineStr">
        <is>
          <t>Credit Agreement [Member]</t>
        </is>
      </c>
    </row>
    <row r="17">
      <c r="A17" s="4" t="inlineStr">
        <is>
          <t>Line of credit facility, maximum borrowing capacity</t>
        </is>
      </c>
      <c r="F17" s="6" t="n">
        <v>75000</v>
      </c>
    </row>
    <row r="18">
      <c r="A18" s="4" t="inlineStr">
        <is>
          <t>Line of credit facility maturity date</t>
        </is>
      </c>
      <c r="F18" s="4" t="inlineStr">
        <is>
          <t>May 31,
		2022</t>
        </is>
      </c>
    </row>
    <row r="19">
      <c r="A19" s="4" t="inlineStr">
        <is>
          <t>Debt issuance costs</t>
        </is>
      </c>
      <c r="F19" s="6" t="n">
        <v>1000</v>
      </c>
    </row>
    <row r="20">
      <c r="A20" s="4" t="inlineStr">
        <is>
          <t>Debt instrument, interest rate, effective percentage</t>
        </is>
      </c>
      <c r="F20" s="4" t="inlineStr">
        <is>
          <t>4.36%</t>
        </is>
      </c>
    </row>
    <row r="21">
      <c r="A21" s="4" t="inlineStr">
        <is>
          <t>Debt covenant total adjusted leverage ratio maximum</t>
        </is>
      </c>
      <c r="F21" s="5" t="n">
        <v>6</v>
      </c>
    </row>
    <row r="22">
      <c r="A22" s="4" t="inlineStr">
        <is>
          <t>Debt covenant interest coverage ratio minimum</t>
        </is>
      </c>
      <c r="F22" s="5" t="n">
        <v>3</v>
      </c>
    </row>
    <row r="23">
      <c r="A23" s="4" t="inlineStr">
        <is>
          <t>Leverage ratio</t>
        </is>
      </c>
      <c r="F23" s="8" t="n">
        <v>5.2</v>
      </c>
      <c r="H23" s="8" t="n">
        <v>5.4</v>
      </c>
    </row>
    <row r="24">
      <c r="A24" s="4" t="inlineStr">
        <is>
          <t>Interest coverage ratio</t>
        </is>
      </c>
      <c r="F24" s="8" t="n">
        <v>4.4</v>
      </c>
      <c r="H24" s="5" t="n">
        <v>5</v>
      </c>
    </row>
    <row r="25">
      <c r="A25" s="4" t="inlineStr">
        <is>
          <t>Finance lease liabilities</t>
        </is>
      </c>
      <c r="F25" s="6" t="n">
        <v>500</v>
      </c>
      <c r="H25" s="6" t="n">
        <v>600</v>
      </c>
    </row>
    <row r="26">
      <c r="A26" s="4" t="inlineStr">
        <is>
          <t>Credit Agreement [Member] | Subsequent Event [Member]</t>
        </is>
      </c>
    </row>
    <row r="27">
      <c r="A27" s="4" t="inlineStr">
        <is>
          <t>Borrowings on credit facility</t>
        </is>
      </c>
      <c r="E27" s="6" t="n">
        <v>8500</v>
      </c>
    </row>
    <row r="28">
      <c r="A28" s="4" t="inlineStr">
        <is>
          <t>Line of Credit [Member]</t>
        </is>
      </c>
    </row>
    <row r="29">
      <c r="A29" s="4" t="inlineStr">
        <is>
          <t>Commitment fee rate, percentage</t>
        </is>
      </c>
      <c r="F29" s="4" t="inlineStr">
        <is>
          <t>0.50%</t>
        </is>
      </c>
    </row>
    <row r="30">
      <c r="A30" s="4" t="inlineStr">
        <is>
          <t>Interest expense including commitment fee</t>
        </is>
      </c>
      <c r="F30" s="6" t="n">
        <v>600</v>
      </c>
      <c r="G30" s="6" t="n">
        <v>900</v>
      </c>
    </row>
    <row r="31">
      <c r="A31" s="4" t="inlineStr">
        <is>
          <t>Line of Credit [Member] | Minimum [Member]</t>
        </is>
      </c>
    </row>
    <row r="32">
      <c r="A32" s="4" t="inlineStr">
        <is>
          <t>Debt instrument, interest rate, effective percentage during period</t>
        </is>
      </c>
      <c r="F32" s="4" t="inlineStr">
        <is>
          <t>3.61%</t>
        </is>
      </c>
      <c r="G32" s="4" t="inlineStr">
        <is>
          <t>3.61%</t>
        </is>
      </c>
    </row>
    <row r="33">
      <c r="A33" s="4" t="inlineStr">
        <is>
          <t>Cash on hand amount required to make payments</t>
        </is>
      </c>
      <c r="F33" s="6" t="n">
        <v>10000</v>
      </c>
    </row>
    <row r="34">
      <c r="A34" s="4" t="inlineStr">
        <is>
          <t>Line of Credit [Member] | Maximum [Member]</t>
        </is>
      </c>
    </row>
    <row r="35">
      <c r="A35" s="4" t="inlineStr">
        <is>
          <t>Debt instrument, interest rate, effective percentage during period</t>
        </is>
      </c>
      <c r="F35" s="4" t="inlineStr">
        <is>
          <t>4.37%</t>
        </is>
      </c>
      <c r="G35" s="4" t="inlineStr">
        <is>
          <t>4.80%</t>
        </is>
      </c>
    </row>
    <row r="36">
      <c r="A36" s="4" t="inlineStr">
        <is>
          <t>Preferred distribution limitation if leverage ratio is below specified level</t>
        </is>
      </c>
      <c r="F36" s="6" t="n">
        <v>1100</v>
      </c>
    </row>
    <row r="37">
      <c r="A37" s="4" t="inlineStr">
        <is>
          <t>Leverage ratio for preferred distribution limitation</t>
        </is>
      </c>
      <c r="F37" s="5"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1</t>
        </is>
      </c>
    </row>
    <row r="3">
      <c r="A3" s="3" t="inlineStr">
        <is>
          <t>Income Tax Disclosure [Abstract]</t>
        </is>
      </c>
    </row>
    <row r="4">
      <c r="A4" s="4" t="inlineStr">
        <is>
          <t>Threshold for nontaxation</t>
        </is>
      </c>
      <c r="B4" s="4" t="inlineStr">
        <is>
          <t>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 shares in Units, shares in Thousands, $ in Thousands</t>
        </is>
      </c>
      <c r="B1" s="2" t="inlineStr">
        <is>
          <t>3 Months Ended</t>
        </is>
      </c>
    </row>
    <row r="2">
      <c r="B2" s="2" t="inlineStr">
        <is>
          <t>Mar. 31, 2021</t>
        </is>
      </c>
      <c r="C2" s="2" t="inlineStr">
        <is>
          <t>Mar. 31, 2020</t>
        </is>
      </c>
    </row>
    <row r="3">
      <c r="A3" s="3" t="inlineStr">
        <is>
          <t>Equity [Abstract]</t>
        </is>
      </c>
    </row>
    <row r="4">
      <c r="A4" s="4" t="inlineStr">
        <is>
          <t>Net loss attributable to common unitholders</t>
        </is>
      </c>
      <c r="B4" s="6" t="n">
        <v>-3686</v>
      </c>
      <c r="C4" s="6" t="n">
        <v>-1822</v>
      </c>
    </row>
    <row r="5">
      <c r="A5" s="4" t="inlineStr">
        <is>
          <t>Weighted average common units outstanding</t>
        </is>
      </c>
      <c r="B5" s="5" t="n">
        <v>12243</v>
      </c>
      <c r="C5" s="5" t="n">
        <v>12096</v>
      </c>
    </row>
    <row r="6">
      <c r="A6" s="4" t="inlineStr">
        <is>
          <t>Basic and diluted net loss per common limited partner unit</t>
        </is>
      </c>
      <c r="B6" s="7" t="n">
        <v>-0.3</v>
      </c>
      <c r="C6" s="7" t="n">
        <v>-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6" customWidth="1" min="2" max="2"/>
    <col width="21" customWidth="1" min="3" max="3"/>
    <col width="20" customWidth="1" min="4" max="4"/>
    <col width="21" customWidth="1" min="5" max="5"/>
    <col width="21" customWidth="1" min="6" max="6"/>
    <col width="21" customWidth="1" min="7" max="7"/>
    <col width="21" customWidth="1" min="8" max="8"/>
    <col width="20" customWidth="1" min="9" max="9"/>
    <col width="27" customWidth="1" min="10" max="10"/>
  </cols>
  <sheetData>
    <row r="1">
      <c r="A1" s="1" t="inlineStr">
        <is>
          <t>Equity (Details Narrative) $ / shares in Units, $ in Thousands</t>
        </is>
      </c>
      <c r="B1" s="2" t="inlineStr">
        <is>
          <t>May 29, 2018USD ($)$ / sharesshares</t>
        </is>
      </c>
      <c r="C1" s="2" t="inlineStr">
        <is>
          <t>Mar. 31, 2021USD ($)</t>
        </is>
      </c>
      <c r="D1" s="2" t="inlineStr">
        <is>
          <t>May 31, 2020USD ($)</t>
        </is>
      </c>
      <c r="E1" s="2" t="inlineStr">
        <is>
          <t>Feb. 29, 2020USD ($)</t>
        </is>
      </c>
      <c r="F1" s="2" t="inlineStr">
        <is>
          <t>Apr. 30, 2018USD ($)</t>
        </is>
      </c>
      <c r="G1" s="2" t="inlineStr">
        <is>
          <t>Mar. 31, 2021USD ($)</t>
        </is>
      </c>
      <c r="H1" s="2" t="inlineStr">
        <is>
          <t>Mar. 31, 2020USD ($)</t>
        </is>
      </c>
      <c r="I1" s="2" t="inlineStr">
        <is>
          <t>Nov. 30, 2019shares</t>
        </is>
      </c>
      <c r="J1" s="2" t="inlineStr">
        <is>
          <t>Dec. 31, 2020USD ($)Number</t>
        </is>
      </c>
    </row>
    <row r="2">
      <c r="A2" s="4" t="inlineStr">
        <is>
          <t>Distributions</t>
        </is>
      </c>
      <c r="G2" s="6" t="n">
        <v>1965</v>
      </c>
      <c r="H2" s="6" t="n">
        <v>3593</v>
      </c>
    </row>
    <row r="3">
      <c r="A3" s="4" t="inlineStr">
        <is>
          <t>Other noncurrent liabilities</t>
        </is>
      </c>
      <c r="C3" s="6" t="n">
        <v>339</v>
      </c>
      <c r="G3" s="6" t="n">
        <v>339</v>
      </c>
      <c r="J3" s="6" t="n">
        <v>182</v>
      </c>
    </row>
    <row r="4">
      <c r="A4" s="4" t="inlineStr">
        <is>
          <t>Cypress Brown Integrity, LLC [Member]</t>
        </is>
      </c>
    </row>
    <row r="5">
      <c r="A5" s="4" t="inlineStr">
        <is>
          <t>Percentage of income attributable to noncontrolling interests</t>
        </is>
      </c>
      <c r="G5" s="4" t="inlineStr">
        <is>
          <t>49.00%</t>
        </is>
      </c>
    </row>
    <row r="6">
      <c r="A6" s="4" t="inlineStr">
        <is>
          <t>CF Inspection Management, LLC [Member]</t>
        </is>
      </c>
    </row>
    <row r="7">
      <c r="A7" s="4" t="inlineStr">
        <is>
          <t>Percentage of income attributable to noncontrolling interests</t>
        </is>
      </c>
      <c r="G7" s="4" t="inlineStr">
        <is>
          <t>51.00%</t>
        </is>
      </c>
    </row>
    <row r="8">
      <c r="A8" s="4" t="inlineStr">
        <is>
          <t>Long Term Incentive Plan [Member]</t>
        </is>
      </c>
    </row>
    <row r="9">
      <c r="A9" s="4" t="inlineStr">
        <is>
          <t>Other noncurrent liabilities</t>
        </is>
      </c>
      <c r="C9" s="5" t="n">
        <v>300</v>
      </c>
      <c r="G9" s="6" t="n">
        <v>300</v>
      </c>
    </row>
    <row r="10">
      <c r="A10" s="4" t="inlineStr">
        <is>
          <t>Preferred Units [Member]</t>
        </is>
      </c>
    </row>
    <row r="11">
      <c r="A11" s="4" t="inlineStr">
        <is>
          <t>Annual rate of return of Preferred Units (percent)</t>
        </is>
      </c>
      <c r="G11" s="4" t="inlineStr">
        <is>
          <t>9.50%</t>
        </is>
      </c>
    </row>
    <row r="12">
      <c r="A12" s="4" t="inlineStr">
        <is>
          <t>Dividend distribution to be paid in kind (percent)</t>
        </is>
      </c>
      <c r="G12" s="4" t="inlineStr">
        <is>
          <t>7.00%</t>
        </is>
      </c>
    </row>
    <row r="13">
      <c r="A13" s="4" t="inlineStr">
        <is>
          <t>Percentage of income attributable to noncontrolling interests</t>
        </is>
      </c>
      <c r="G13" s="4" t="inlineStr">
        <is>
          <t>9.50%</t>
        </is>
      </c>
    </row>
    <row r="14">
      <c r="A14" s="4" t="inlineStr">
        <is>
          <t>Common Units [Member]</t>
        </is>
      </c>
    </row>
    <row r="15">
      <c r="A15" s="4" t="inlineStr">
        <is>
          <t>Aggregate amount of common units authorized to issue under at-the-market program</t>
        </is>
      </c>
      <c r="F15" s="6" t="n">
        <v>10000</v>
      </c>
    </row>
    <row r="16">
      <c r="A16" s="4" t="inlineStr">
        <is>
          <t>Distributions</t>
        </is>
      </c>
      <c r="D16" s="6" t="n">
        <v>2600</v>
      </c>
      <c r="E16" s="6" t="n">
        <v>2500</v>
      </c>
    </row>
    <row r="17">
      <c r="A17" s="4" t="inlineStr">
        <is>
          <t>Common Units [Member] | Employee Unit Purchase Plan [Member]</t>
        </is>
      </c>
    </row>
    <row r="18">
      <c r="A18" s="4" t="inlineStr">
        <is>
          <t>Number of units authorized under program | shares</t>
        </is>
      </c>
      <c r="I18" s="5" t="n">
        <v>500000</v>
      </c>
    </row>
    <row r="19">
      <c r="A19" s="4" t="inlineStr">
        <is>
          <t>Percentage of annual base pay employees may elect to withhold to purchase common units</t>
        </is>
      </c>
      <c r="I19" s="4" t="inlineStr">
        <is>
          <t>10.00%</t>
        </is>
      </c>
    </row>
    <row r="20">
      <c r="A20" s="4" t="inlineStr">
        <is>
          <t>Purchase price percentage of common units under program</t>
        </is>
      </c>
      <c r="I20" s="4" t="inlineStr">
        <is>
          <t>95.00%</t>
        </is>
      </c>
    </row>
    <row r="21">
      <c r="A21" s="4" t="inlineStr">
        <is>
          <t>Preferred Units [Member]</t>
        </is>
      </c>
    </row>
    <row r="22">
      <c r="A22" s="4" t="inlineStr">
        <is>
          <t>Number of preferred distributions | Number</t>
        </is>
      </c>
      <c r="J22" s="5" t="n">
        <v>4</v>
      </c>
    </row>
    <row r="23">
      <c r="A23" s="4" t="inlineStr">
        <is>
          <t>Amount of each preferred distribution</t>
        </is>
      </c>
      <c r="J23" s="6" t="n">
        <v>1000</v>
      </c>
    </row>
    <row r="24">
      <c r="A24" s="4" t="inlineStr">
        <is>
          <t>Private Placement [Member] | Preferred Units [Member]</t>
        </is>
      </c>
    </row>
    <row r="25">
      <c r="A25" s="4" t="inlineStr">
        <is>
          <t>Number of units issued and sold in a private placement | shares</t>
        </is>
      </c>
      <c r="B25" s="5" t="n">
        <v>5769231</v>
      </c>
    </row>
    <row r="26">
      <c r="A26" s="4" t="inlineStr">
        <is>
          <t>Price per unit (in dollars per unit) | $ / shares</t>
        </is>
      </c>
      <c r="B26" s="7" t="n">
        <v>7.54</v>
      </c>
    </row>
    <row r="27">
      <c r="A27" s="4" t="inlineStr">
        <is>
          <t>Proceeds of units sold in a private placement</t>
        </is>
      </c>
      <c r="B27" s="6" t="n">
        <v>43500</v>
      </c>
    </row>
    <row r="28">
      <c r="A28" s="4" t="inlineStr">
        <is>
          <t>Private Placement [Member] | Preferred Units [Member] | After Third Anniversary, On or Prior to Fourth Anniversary of Closing Date [Member]</t>
        </is>
      </c>
    </row>
    <row r="29">
      <c r="A29" s="4" t="inlineStr">
        <is>
          <t>Redemption price as percent of issue price</t>
        </is>
      </c>
      <c r="B29" s="4" t="inlineStr">
        <is>
          <t>105.00%</t>
        </is>
      </c>
    </row>
    <row r="30">
      <c r="A30" s="4" t="inlineStr">
        <is>
          <t>Private Placement [Member] | Preferred Units [Member] | After Fourth Anniversary of Closing Date [Member]</t>
        </is>
      </c>
    </row>
    <row r="31">
      <c r="A31" s="4" t="inlineStr">
        <is>
          <t>Redemption price as percent of issue price</t>
        </is>
      </c>
      <c r="B31" s="4" t="inlineStr">
        <is>
          <t>101.00%</t>
        </is>
      </c>
    </row>
    <row r="32">
      <c r="A32" s="4" t="inlineStr">
        <is>
          <t>CBI [Member]</t>
        </is>
      </c>
    </row>
    <row r="33">
      <c r="A33" s="4" t="inlineStr">
        <is>
          <t>Distributions</t>
        </is>
      </c>
      <c r="C33" s="5" t="n">
        <v>4000</v>
      </c>
    </row>
    <row r="34">
      <c r="A34" s="4" t="inlineStr">
        <is>
          <t>Distribution received</t>
        </is>
      </c>
      <c r="C34" s="6" t="n">
        <v>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Party Transactions (Details Narrative) - USD ($) $ in Thousands</t>
        </is>
      </c>
      <c r="B1" s="2" t="inlineStr">
        <is>
          <t>3 Months Ended</t>
        </is>
      </c>
    </row>
    <row r="2">
      <c r="B2" s="2" t="inlineStr">
        <is>
          <t>Mar. 31, 2021</t>
        </is>
      </c>
      <c r="C2" s="2" t="inlineStr">
        <is>
          <t>Mar. 31, 2020</t>
        </is>
      </c>
      <c r="D2" s="2" t="inlineStr">
        <is>
          <t>Dec. 31, 2020</t>
        </is>
      </c>
    </row>
    <row r="3">
      <c r="A3" s="4" t="inlineStr">
        <is>
          <t>Equity in earnings of investee</t>
        </is>
      </c>
      <c r="B3" s="6" t="n">
        <v>73</v>
      </c>
      <c r="C3" s="6" t="n">
        <v>42</v>
      </c>
    </row>
    <row r="4">
      <c r="A4" s="4" t="inlineStr">
        <is>
          <t>Alati Arnegard LLC [Member]</t>
        </is>
      </c>
    </row>
    <row r="5">
      <c r="A5" s="4" t="inlineStr">
        <is>
          <t>Ownership interest</t>
        </is>
      </c>
      <c r="B5" s="4" t="inlineStr">
        <is>
          <t>25.00%</t>
        </is>
      </c>
    </row>
    <row r="6">
      <c r="A6" s="4" t="inlineStr">
        <is>
          <t>Management fee revenue from related parties</t>
        </is>
      </c>
      <c r="B6" s="6" t="n">
        <v>200</v>
      </c>
      <c r="C6" s="5" t="n">
        <v>200</v>
      </c>
    </row>
    <row r="7">
      <c r="A7" s="4" t="inlineStr">
        <is>
          <t>Accounts receivable from related parties</t>
        </is>
      </c>
      <c r="B7" s="5" t="n">
        <v>200</v>
      </c>
      <c r="D7" s="6" t="n">
        <v>200</v>
      </c>
    </row>
    <row r="8">
      <c r="A8" s="4" t="inlineStr">
        <is>
          <t>Investment in Arnegard</t>
        </is>
      </c>
      <c r="B8" s="5" t="n">
        <v>300</v>
      </c>
      <c r="D8" s="6" t="n">
        <v>400</v>
      </c>
    </row>
    <row r="9">
      <c r="A9" s="4" t="inlineStr">
        <is>
          <t>Alati Arnegard LLC [Member] | Maximum [Member]</t>
        </is>
      </c>
    </row>
    <row r="10">
      <c r="A10" s="4" t="inlineStr">
        <is>
          <t>Equity in earnings of investee</t>
        </is>
      </c>
      <c r="B10" s="6" t="n">
        <v>100</v>
      </c>
      <c r="C10"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Narrative 1) - USD ($) $ in Thousands</t>
        </is>
      </c>
      <c r="B1" s="2" t="inlineStr">
        <is>
          <t>Mar. 31, 2020</t>
        </is>
      </c>
      <c r="C1" s="2" t="inlineStr">
        <is>
          <t>Mar. 31, 2021</t>
        </is>
      </c>
      <c r="D1" s="2" t="inlineStr">
        <is>
          <t>Mar. 31, 2020</t>
        </is>
      </c>
    </row>
    <row r="2">
      <c r="A2" s="4" t="inlineStr">
        <is>
          <t>Continental Resources, Inc. [Member] | Environmental Services [Member]</t>
        </is>
      </c>
    </row>
    <row r="3">
      <c r="A3" s="4" t="inlineStr">
        <is>
          <t>Revenues</t>
        </is>
      </c>
      <c r="C3" s="6" t="n">
        <v>200</v>
      </c>
    </row>
    <row r="4">
      <c r="A4" s="4" t="inlineStr">
        <is>
          <t>CF Inspection Management, LLC [Member]</t>
        </is>
      </c>
    </row>
    <row r="5">
      <c r="A5" s="4" t="inlineStr">
        <is>
          <t>Ownership interest</t>
        </is>
      </c>
      <c r="B5" s="4" t="inlineStr">
        <is>
          <t>49.00%</t>
        </is>
      </c>
    </row>
    <row r="6">
      <c r="A6" s="4" t="inlineStr">
        <is>
          <t>CF Inspection Management, LLC [Member] | Inspection Services [Member] | Customer Concentration Risk [Member] | Revenues [Member]</t>
        </is>
      </c>
    </row>
    <row r="7">
      <c r="A7" s="4" t="inlineStr">
        <is>
          <t>Concentration percentage</t>
        </is>
      </c>
      <c r="C7" s="4" t="inlineStr">
        <is>
          <t>7.70%</t>
        </is>
      </c>
      <c r="D7" s="4" t="inlineStr">
        <is>
          <t>3.80%</t>
        </is>
      </c>
    </row>
    <row r="8">
      <c r="A8" s="4" t="inlineStr">
        <is>
          <t>CF Inspection Management, LLC [Member] | Cynthia A. Field [Member]</t>
        </is>
      </c>
    </row>
    <row r="9">
      <c r="A9" s="4" t="inlineStr">
        <is>
          <t>Ownership interest</t>
        </is>
      </c>
      <c r="B9" s="4" t="inlineStr">
        <is>
          <t>5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Mar. 31, 2021</t>
        </is>
      </c>
      <c r="C1" s="2" t="inlineStr">
        <is>
          <t>Dec. 31, 2020</t>
        </is>
      </c>
    </row>
    <row r="2">
      <c r="A2" s="3" t="inlineStr">
        <is>
          <t>Statement of Financial Position [Abstract]</t>
        </is>
      </c>
    </row>
    <row r="3">
      <c r="A3" s="4" t="inlineStr">
        <is>
          <t>Common units outstanding (in shares)</t>
        </is>
      </c>
      <c r="B3" s="5" t="n">
        <v>12331</v>
      </c>
      <c r="C3" s="5" t="n">
        <v>12213</v>
      </c>
    </row>
    <row r="4">
      <c r="A4" s="4" t="inlineStr">
        <is>
          <t>Preferred units outstanding (in shares)</t>
        </is>
      </c>
      <c r="B4" s="5" t="n">
        <v>5769</v>
      </c>
      <c r="C4" s="5" t="n">
        <v>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1</t>
        </is>
      </c>
      <c r="C1" s="2" t="inlineStr">
        <is>
          <t>Dec. 31, 2020</t>
        </is>
      </c>
    </row>
    <row r="2">
      <c r="A2" s="4" t="inlineStr">
        <is>
          <t>Master Service Agreement Compliance Audits [Member]</t>
        </is>
      </c>
    </row>
    <row r="3">
      <c r="A3" s="4" t="inlineStr">
        <is>
          <t>Compliance audit contigencies reserve</t>
        </is>
      </c>
      <c r="B3" s="6" t="n">
        <v>300</v>
      </c>
      <c r="C3" s="6" t="n">
        <v>300</v>
      </c>
    </row>
    <row r="4">
      <c r="A4" s="4" t="inlineStr">
        <is>
          <t>Performance Obligation [Member]</t>
        </is>
      </c>
    </row>
    <row r="5">
      <c r="A5" s="4" t="inlineStr">
        <is>
          <t>Short-term security deposits</t>
        </is>
      </c>
      <c r="B5" s="6" t="n">
        <v>800</v>
      </c>
      <c r="C5" s="6" t="n">
        <v>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1</t>
        </is>
      </c>
      <c r="C2" s="2" t="inlineStr">
        <is>
          <t>Mar. 31, 2020</t>
        </is>
      </c>
      <c r="D2" s="2" t="inlineStr">
        <is>
          <t>Dec. 31, 2020</t>
        </is>
      </c>
    </row>
    <row r="3">
      <c r="A3" s="4" t="inlineStr">
        <is>
          <t>Revenues</t>
        </is>
      </c>
      <c r="B3" s="6" t="n">
        <v>26946</v>
      </c>
      <c r="C3" s="6" t="n">
        <v>68483</v>
      </c>
    </row>
    <row r="4">
      <c r="A4" s="4" t="inlineStr">
        <is>
          <t>Costs of services</t>
        </is>
      </c>
      <c r="B4" s="5" t="n">
        <v>24050</v>
      </c>
      <c r="C4" s="5" t="n">
        <v>60528</v>
      </c>
    </row>
    <row r="5">
      <c r="A5" s="4" t="inlineStr">
        <is>
          <t>Gross margin</t>
        </is>
      </c>
      <c r="B5" s="5" t="n">
        <v>2896</v>
      </c>
      <c r="C5" s="5" t="n">
        <v>7955</v>
      </c>
    </row>
    <row r="6">
      <c r="A6" s="4" t="inlineStr">
        <is>
          <t>General and administrative</t>
        </is>
      </c>
      <c r="B6" s="5" t="n">
        <v>4326</v>
      </c>
      <c r="C6" s="5" t="n">
        <v>5940</v>
      </c>
    </row>
    <row r="7">
      <c r="A7" s="4" t="inlineStr">
        <is>
          <t>Depreciation, amortization and accretion</t>
        </is>
      </c>
      <c r="B7" s="5" t="n">
        <v>1239</v>
      </c>
      <c r="C7" s="5" t="n">
        <v>1208</v>
      </c>
    </row>
    <row r="8">
      <c r="A8" s="4" t="inlineStr">
        <is>
          <t>(Gain) loss on asset disposals, net</t>
        </is>
      </c>
      <c r="B8" s="5" t="n">
        <v>-37</v>
      </c>
      <c r="C8" s="5" t="n">
        <v>-12</v>
      </c>
    </row>
    <row r="9">
      <c r="A9" s="4" t="inlineStr">
        <is>
          <t>Operating income (loss)</t>
        </is>
      </c>
      <c r="B9" s="5" t="n">
        <v>-2632</v>
      </c>
      <c r="C9" s="5" t="n">
        <v>819</v>
      </c>
    </row>
    <row r="10">
      <c r="A10" s="4" t="inlineStr">
        <is>
          <t>Interest expense, net</t>
        </is>
      </c>
      <c r="B10" s="5" t="n">
        <v>-802</v>
      </c>
      <c r="C10" s="5" t="n">
        <v>-1124</v>
      </c>
    </row>
    <row r="11">
      <c r="A11" s="4" t="inlineStr">
        <is>
          <t>Gains (losses) on foreign currency</t>
        </is>
      </c>
      <c r="B11" s="5" t="n">
        <v>69</v>
      </c>
      <c r="C11" s="5" t="n">
        <v>-457</v>
      </c>
    </row>
    <row r="12">
      <c r="A12" s="4" t="inlineStr">
        <is>
          <t>Other, net</t>
        </is>
      </c>
      <c r="B12" s="5" t="n">
        <v>116</v>
      </c>
      <c r="C12" s="5" t="n">
        <v>105</v>
      </c>
    </row>
    <row r="13">
      <c r="A13" s="4" t="inlineStr">
        <is>
          <t>Net loss before income tax expense</t>
        </is>
      </c>
      <c r="B13" s="5" t="n">
        <v>-3249</v>
      </c>
      <c r="C13" s="5" t="n">
        <v>-657</v>
      </c>
    </row>
    <row r="14">
      <c r="A14" s="4" t="inlineStr">
        <is>
          <t>Total assets</t>
        </is>
      </c>
      <c r="B14" s="5" t="n">
        <v>101736</v>
      </c>
      <c r="D14" s="6" t="n">
        <v>119986</v>
      </c>
    </row>
    <row r="15">
      <c r="A15" s="4" t="inlineStr">
        <is>
          <t>Inspection Services [Member]</t>
        </is>
      </c>
    </row>
    <row r="16">
      <c r="A16" s="4" t="inlineStr">
        <is>
          <t>Revenues</t>
        </is>
      </c>
      <c r="B16" s="5" t="n">
        <v>25452</v>
      </c>
      <c r="C16" s="5" t="n">
        <v>63895</v>
      </c>
    </row>
    <row r="17">
      <c r="A17" s="4" t="inlineStr">
        <is>
          <t>Costs of services</t>
        </is>
      </c>
      <c r="B17" s="5" t="n">
        <v>22830</v>
      </c>
      <c r="C17" s="5" t="n">
        <v>57523</v>
      </c>
    </row>
    <row r="18">
      <c r="A18" s="4" t="inlineStr">
        <is>
          <t>Gross margin</t>
        </is>
      </c>
      <c r="B18" s="5" t="n">
        <v>2622</v>
      </c>
      <c r="C18" s="5" t="n">
        <v>6372</v>
      </c>
    </row>
    <row r="19">
      <c r="A19" s="4" t="inlineStr">
        <is>
          <t>General and administrative</t>
        </is>
      </c>
      <c r="B19" s="5" t="n">
        <v>3205</v>
      </c>
      <c r="C19" s="5" t="n">
        <v>4518</v>
      </c>
    </row>
    <row r="20">
      <c r="A20" s="4" t="inlineStr">
        <is>
          <t>Depreciation, amortization and accretion</t>
        </is>
      </c>
      <c r="B20" s="5" t="n">
        <v>552</v>
      </c>
      <c r="C20" s="5" t="n">
        <v>556</v>
      </c>
    </row>
    <row r="21">
      <c r="A21" s="4" t="inlineStr">
        <is>
          <t>Operating income (loss)</t>
        </is>
      </c>
      <c r="B21" s="5" t="n">
        <v>-1135</v>
      </c>
      <c r="C21" s="5" t="n">
        <v>1298</v>
      </c>
    </row>
    <row r="22">
      <c r="A22" s="4" t="inlineStr">
        <is>
          <t>Total assets</t>
        </is>
      </c>
      <c r="B22" s="5" t="n">
        <v>71450</v>
      </c>
      <c r="D22" s="5" t="n">
        <v>82458</v>
      </c>
    </row>
    <row r="23">
      <c r="A23" s="4" t="inlineStr">
        <is>
          <t>Pipeline &amp; Process Services [Member]</t>
        </is>
      </c>
    </row>
    <row r="24">
      <c r="A24" s="4" t="inlineStr">
        <is>
          <t>Revenues</t>
        </is>
      </c>
      <c r="B24" s="5" t="n">
        <v>322</v>
      </c>
      <c r="C24" s="5" t="n">
        <v>2922</v>
      </c>
    </row>
    <row r="25">
      <c r="A25" s="4" t="inlineStr">
        <is>
          <t>Costs of services</t>
        </is>
      </c>
      <c r="B25" s="5" t="n">
        <v>820</v>
      </c>
      <c r="C25" s="5" t="n">
        <v>2361</v>
      </c>
    </row>
    <row r="26">
      <c r="A26" s="4" t="inlineStr">
        <is>
          <t>Gross margin</t>
        </is>
      </c>
      <c r="B26" s="5" t="n">
        <v>-498</v>
      </c>
      <c r="C26" s="5" t="n">
        <v>561</v>
      </c>
    </row>
    <row r="27">
      <c r="A27" s="4" t="inlineStr">
        <is>
          <t>General and administrative</t>
        </is>
      </c>
      <c r="B27" s="5" t="n">
        <v>430</v>
      </c>
      <c r="C27" s="5" t="n">
        <v>640</v>
      </c>
    </row>
    <row r="28">
      <c r="A28" s="4" t="inlineStr">
        <is>
          <t>Depreciation, amortization and accretion</t>
        </is>
      </c>
      <c r="B28" s="5" t="n">
        <v>136</v>
      </c>
      <c r="C28" s="5" t="n">
        <v>145</v>
      </c>
    </row>
    <row r="29">
      <c r="A29" s="4" t="inlineStr">
        <is>
          <t>(Gain) loss on asset disposals, net</t>
        </is>
      </c>
      <c r="B29" s="5" t="n">
        <v>-37</v>
      </c>
      <c r="C29" s="5" t="n">
        <v>-26</v>
      </c>
    </row>
    <row r="30">
      <c r="A30" s="4" t="inlineStr">
        <is>
          <t>Operating income (loss)</t>
        </is>
      </c>
      <c r="B30" s="5" t="n">
        <v>-1027</v>
      </c>
      <c r="C30" s="5" t="n">
        <v>-198</v>
      </c>
    </row>
    <row r="31">
      <c r="A31" s="4" t="inlineStr">
        <is>
          <t>Total assets</t>
        </is>
      </c>
      <c r="B31" s="5" t="n">
        <v>5840</v>
      </c>
      <c r="D31" s="5" t="n">
        <v>11988</v>
      </c>
    </row>
    <row r="32">
      <c r="A32" s="4" t="inlineStr">
        <is>
          <t>Environmental Services [Member]</t>
        </is>
      </c>
    </row>
    <row r="33">
      <c r="A33" s="4" t="inlineStr">
        <is>
          <t>Revenues</t>
        </is>
      </c>
      <c r="B33" s="5" t="n">
        <v>1172</v>
      </c>
      <c r="C33" s="5" t="n">
        <v>1666</v>
      </c>
    </row>
    <row r="34">
      <c r="A34" s="4" t="inlineStr">
        <is>
          <t>Costs of services</t>
        </is>
      </c>
      <c r="B34" s="5" t="n">
        <v>400</v>
      </c>
      <c r="C34" s="5" t="n">
        <v>644</v>
      </c>
    </row>
    <row r="35">
      <c r="A35" s="4" t="inlineStr">
        <is>
          <t>Gross margin</t>
        </is>
      </c>
      <c r="B35" s="5" t="n">
        <v>772</v>
      </c>
      <c r="C35" s="5" t="n">
        <v>1022</v>
      </c>
    </row>
    <row r="36">
      <c r="A36" s="4" t="inlineStr">
        <is>
          <t>General and administrative</t>
        </is>
      </c>
      <c r="B36" s="5" t="n">
        <v>435</v>
      </c>
      <c r="C36" s="5" t="n">
        <v>557</v>
      </c>
    </row>
    <row r="37">
      <c r="A37" s="4" t="inlineStr">
        <is>
          <t>Depreciation, amortization and accretion</t>
        </is>
      </c>
      <c r="B37" s="5" t="n">
        <v>427</v>
      </c>
      <c r="C37" s="5" t="n">
        <v>411</v>
      </c>
    </row>
    <row r="38">
      <c r="A38" s="4" t="inlineStr">
        <is>
          <t>(Gain) loss on asset disposals, net</t>
        </is>
      </c>
      <c r="C38" s="5" t="n">
        <v>14</v>
      </c>
    </row>
    <row r="39">
      <c r="A39" s="4" t="inlineStr">
        <is>
          <t>Operating income (loss)</t>
        </is>
      </c>
      <c r="B39" s="5" t="n">
        <v>-90</v>
      </c>
      <c r="C39" s="5" t="n">
        <v>40</v>
      </c>
    </row>
    <row r="40">
      <c r="A40" s="4" t="inlineStr">
        <is>
          <t>Total assets</t>
        </is>
      </c>
      <c r="B40" s="5" t="n">
        <v>19250</v>
      </c>
      <c r="D40" s="5" t="n">
        <v>19708</v>
      </c>
    </row>
    <row r="41">
      <c r="A41" s="4" t="inlineStr">
        <is>
          <t>Other [Member]</t>
        </is>
      </c>
    </row>
    <row r="42">
      <c r="A42" s="4" t="inlineStr">
        <is>
          <t>General and administrative</t>
        </is>
      </c>
      <c r="B42" s="5" t="n">
        <v>256</v>
      </c>
      <c r="C42" s="5" t="n">
        <v>225</v>
      </c>
    </row>
    <row r="43">
      <c r="A43" s="4" t="inlineStr">
        <is>
          <t>Depreciation, amortization and accretion</t>
        </is>
      </c>
      <c r="B43" s="5" t="n">
        <v>124</v>
      </c>
      <c r="C43" s="5" t="n">
        <v>96</v>
      </c>
    </row>
    <row r="44">
      <c r="A44" s="4" t="inlineStr">
        <is>
          <t>Operating income (loss)</t>
        </is>
      </c>
      <c r="B44" s="5" t="n">
        <v>-380</v>
      </c>
      <c r="C44" s="6" t="n">
        <v>-321</v>
      </c>
    </row>
    <row r="45">
      <c r="A45" s="4" t="inlineStr">
        <is>
          <t>Total assets</t>
        </is>
      </c>
      <c r="B45" s="6" t="n">
        <v>5196</v>
      </c>
      <c r="D45" s="6" t="n">
        <v>58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Reportable Segments (Details Narrative)</t>
        </is>
      </c>
      <c r="B1" s="2" t="inlineStr">
        <is>
          <t>3 Months Ended</t>
        </is>
      </c>
    </row>
    <row r="2">
      <c r="B2" s="2" t="inlineStr">
        <is>
          <t>Mar. 31, 2021Number</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6946</v>
      </c>
      <c r="C4" s="6" t="n">
        <v>68483</v>
      </c>
    </row>
    <row r="5">
      <c r="A5" s="4" t="inlineStr">
        <is>
          <t>Costs of services</t>
        </is>
      </c>
      <c r="B5" s="5" t="n">
        <v>24050</v>
      </c>
      <c r="C5" s="5" t="n">
        <v>60528</v>
      </c>
    </row>
    <row r="6">
      <c r="A6" s="4" t="inlineStr">
        <is>
          <t>Gross margin</t>
        </is>
      </c>
      <c r="B6" s="5" t="n">
        <v>2896</v>
      </c>
      <c r="C6" s="5" t="n">
        <v>7955</v>
      </c>
    </row>
    <row r="7">
      <c r="A7" s="3" t="inlineStr">
        <is>
          <t>Operating costs and expense:</t>
        </is>
      </c>
    </row>
    <row r="8">
      <c r="A8" s="4" t="inlineStr">
        <is>
          <t>General and administrative</t>
        </is>
      </c>
      <c r="B8" s="5" t="n">
        <v>4326</v>
      </c>
      <c r="C8" s="5" t="n">
        <v>5940</v>
      </c>
    </row>
    <row r="9">
      <c r="A9" s="4" t="inlineStr">
        <is>
          <t>Depreciation, amortization and accretion</t>
        </is>
      </c>
      <c r="B9" s="5" t="n">
        <v>1239</v>
      </c>
      <c r="C9" s="5" t="n">
        <v>1208</v>
      </c>
    </row>
    <row r="10">
      <c r="A10" s="4" t="inlineStr">
        <is>
          <t>Gain on asset disposals, net</t>
        </is>
      </c>
      <c r="B10" s="5" t="n">
        <v>-37</v>
      </c>
      <c r="C10" s="5" t="n">
        <v>-12</v>
      </c>
    </row>
    <row r="11">
      <c r="A11" s="4" t="inlineStr">
        <is>
          <t>Operating (loss) income</t>
        </is>
      </c>
      <c r="B11" s="5" t="n">
        <v>-2632</v>
      </c>
      <c r="C11" s="5" t="n">
        <v>819</v>
      </c>
    </row>
    <row r="12">
      <c r="A12" s="3" t="inlineStr">
        <is>
          <t>Other (expense) income:</t>
        </is>
      </c>
    </row>
    <row r="13">
      <c r="A13" s="4" t="inlineStr">
        <is>
          <t>Interest expense, net</t>
        </is>
      </c>
      <c r="B13" s="5" t="n">
        <v>-802</v>
      </c>
      <c r="C13" s="5" t="n">
        <v>-1124</v>
      </c>
    </row>
    <row r="14">
      <c r="A14" s="4" t="inlineStr">
        <is>
          <t>Foreign currency gain (loss)</t>
        </is>
      </c>
      <c r="B14" s="5" t="n">
        <v>69</v>
      </c>
      <c r="C14" s="5" t="n">
        <v>-457</v>
      </c>
    </row>
    <row r="15">
      <c r="A15" s="4" t="inlineStr">
        <is>
          <t>Other, net</t>
        </is>
      </c>
      <c r="B15" s="5" t="n">
        <v>116</v>
      </c>
      <c r="C15" s="5" t="n">
        <v>105</v>
      </c>
    </row>
    <row r="16">
      <c r="A16" s="4" t="inlineStr">
        <is>
          <t>Net loss before income tax (benefit) expense</t>
        </is>
      </c>
      <c r="B16" s="5" t="n">
        <v>-3249</v>
      </c>
      <c r="C16" s="5" t="n">
        <v>-657</v>
      </c>
    </row>
    <row r="17">
      <c r="A17" s="4" t="inlineStr">
        <is>
          <t>Income tax (benefit) expense</t>
        </is>
      </c>
      <c r="B17" s="5" t="n">
        <v>-102</v>
      </c>
      <c r="C17" s="5" t="n">
        <v>220</v>
      </c>
    </row>
    <row r="18">
      <c r="A18" s="4" t="inlineStr">
        <is>
          <t>Net loss</t>
        </is>
      </c>
      <c r="B18" s="5" t="n">
        <v>-3147</v>
      </c>
      <c r="C18" s="5" t="n">
        <v>-877</v>
      </c>
    </row>
    <row r="19">
      <c r="A19" s="4" t="inlineStr">
        <is>
          <t>Net loss attributable to noncontrolling interests</t>
        </is>
      </c>
      <c r="B19" s="5" t="n">
        <v>-494</v>
      </c>
      <c r="C19" s="5" t="n">
        <v>-88</v>
      </c>
    </row>
    <row r="20">
      <c r="A20" s="4" t="inlineStr">
        <is>
          <t>Net loss attributable to limited partners</t>
        </is>
      </c>
      <c r="B20" s="5" t="n">
        <v>-2653</v>
      </c>
      <c r="C20" s="5" t="n">
        <v>-789</v>
      </c>
    </row>
    <row r="21">
      <c r="A21" s="4" t="inlineStr">
        <is>
          <t>Net income attributable to preferred unitholder</t>
        </is>
      </c>
      <c r="B21" s="5" t="n">
        <v>1033</v>
      </c>
      <c r="C21" s="5" t="n">
        <v>1033</v>
      </c>
    </row>
    <row r="22">
      <c r="A22" s="4" t="inlineStr">
        <is>
          <t>Net loss attributable to common unitholders</t>
        </is>
      </c>
      <c r="B22" s="6" t="n">
        <v>-3686</v>
      </c>
      <c r="C22" s="6" t="n">
        <v>-1822</v>
      </c>
    </row>
    <row r="23">
      <c r="A23" s="3" t="inlineStr">
        <is>
          <t>Net loss per common limited partner unit:</t>
        </is>
      </c>
    </row>
    <row r="24">
      <c r="A24" s="4" t="inlineStr">
        <is>
          <t>Basic and diluted (in dollars per share)</t>
        </is>
      </c>
      <c r="B24" s="7" t="n">
        <v>-0.3</v>
      </c>
      <c r="C24" s="7" t="n">
        <v>-0.15</v>
      </c>
    </row>
    <row r="25">
      <c r="A25" s="3" t="inlineStr">
        <is>
          <t>Weighted average common units outstanding:</t>
        </is>
      </c>
    </row>
    <row r="26">
      <c r="A26" s="4" t="inlineStr">
        <is>
          <t>Basic and diluted (in units)</t>
        </is>
      </c>
      <c r="B26" s="5" t="n">
        <v>12243</v>
      </c>
      <c r="C26" s="5" t="n">
        <v>12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147</v>
      </c>
      <c r="C4" s="6" t="n">
        <v>-877</v>
      </c>
    </row>
    <row r="5">
      <c r="A5" s="4" t="inlineStr">
        <is>
          <t>Other comprehensive (loss) income - foreign currency translation</t>
        </is>
      </c>
      <c r="B5" s="5" t="n">
        <v>-53</v>
      </c>
      <c r="C5" s="5" t="n">
        <v>348</v>
      </c>
    </row>
    <row r="6">
      <c r="A6" s="4" t="inlineStr">
        <is>
          <t>Comprehensive loss</t>
        </is>
      </c>
      <c r="B6" s="5" t="n">
        <v>-3200</v>
      </c>
      <c r="C6" s="5" t="n">
        <v>-529</v>
      </c>
    </row>
    <row r="7">
      <c r="A7" s="4" t="inlineStr">
        <is>
          <t>Comprehensive loss attributable to noncontrolling interests</t>
        </is>
      </c>
      <c r="B7" s="5" t="n">
        <v>-494</v>
      </c>
      <c r="C7" s="5" t="n">
        <v>-88</v>
      </c>
    </row>
    <row r="8">
      <c r="A8" s="4" t="inlineStr">
        <is>
          <t>Comprehensive income attributable to preferred unitholder</t>
        </is>
      </c>
      <c r="B8" s="5" t="n">
        <v>1033</v>
      </c>
      <c r="C8" s="5" t="n">
        <v>1033</v>
      </c>
    </row>
    <row r="9">
      <c r="A9" s="4" t="inlineStr">
        <is>
          <t>Comprehensive loss attributable to common unitholders</t>
        </is>
      </c>
      <c r="B9" s="6" t="n">
        <v>-3739</v>
      </c>
      <c r="C9" s="6" t="n">
        <v>-1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5" customWidth="1" min="3" max="3"/>
    <col width="46" customWidth="1" min="4" max="4"/>
    <col width="34" customWidth="1" min="5" max="5"/>
    <col width="25" customWidth="1" min="6" max="6"/>
    <col width="13" customWidth="1" min="7" max="7"/>
  </cols>
  <sheetData>
    <row r="1">
      <c r="A1" s="1" t="inlineStr">
        <is>
          <t>Unaudited Condensed Consolidated Statements of Owners' Equity - USD ($) $ in Thousands</t>
        </is>
      </c>
      <c r="B1" s="2" t="inlineStr">
        <is>
          <t>Common Units [Member]</t>
        </is>
      </c>
      <c r="C1" s="2" t="inlineStr">
        <is>
          <t>Preferred Units [Member]</t>
        </is>
      </c>
      <c r="D1" s="2" t="inlineStr">
        <is>
          <t>Accumulated Other Comprehensive Loss [Member]</t>
        </is>
      </c>
      <c r="E1" s="2" t="inlineStr">
        <is>
          <t>Noncontrolling Interests [Member]</t>
        </is>
      </c>
      <c r="F1" s="2" t="inlineStr">
        <is>
          <t>General Partner [Member]</t>
        </is>
      </c>
      <c r="G1" s="2" t="inlineStr">
        <is>
          <t>Total</t>
        </is>
      </c>
    </row>
    <row r="2">
      <c r="A2" s="4" t="inlineStr">
        <is>
          <t>Owners' equity, beginning at Dec. 31, 2019</t>
        </is>
      </c>
      <c r="B2" s="6" t="n">
        <v>37334</v>
      </c>
      <c r="C2" s="6" t="n">
        <v>44291</v>
      </c>
      <c r="D2" s="6" t="n">
        <v>-2577</v>
      </c>
      <c r="E2" s="6" t="n">
        <v>5019</v>
      </c>
      <c r="F2" s="6" t="n">
        <v>-25876</v>
      </c>
      <c r="G2" s="6" t="n">
        <v>58191</v>
      </c>
    </row>
    <row r="3">
      <c r="A3" s="3" t="inlineStr">
        <is>
          <t>Increase (Decrease) in Stockholders' Equity [Roll Forward]</t>
        </is>
      </c>
    </row>
    <row r="4">
      <c r="A4" s="4" t="inlineStr">
        <is>
          <t>Net (loss) income</t>
        </is>
      </c>
      <c r="B4" s="5" t="n">
        <v>-1822</v>
      </c>
      <c r="C4" s="5" t="n">
        <v>1033</v>
      </c>
      <c r="E4" s="5" t="n">
        <v>-88</v>
      </c>
      <c r="F4" s="4" t="inlineStr">
        <is>
          <t xml:space="preserve"> </t>
        </is>
      </c>
      <c r="G4" s="5" t="n">
        <v>-877</v>
      </c>
    </row>
    <row r="5">
      <c r="A5" s="4" t="inlineStr">
        <is>
          <t>Foreign currency translation adjustment</t>
        </is>
      </c>
      <c r="D5" s="5" t="n">
        <v>348</v>
      </c>
      <c r="G5" s="5" t="n">
        <v>348</v>
      </c>
    </row>
    <row r="6">
      <c r="A6" s="4" t="inlineStr">
        <is>
          <t>Distributions</t>
        </is>
      </c>
      <c r="B6" s="5" t="n">
        <v>-2534</v>
      </c>
      <c r="C6" s="5" t="n">
        <v>-1033</v>
      </c>
      <c r="E6" s="5" t="n">
        <v>-26</v>
      </c>
      <c r="G6" s="5" t="n">
        <v>-3593</v>
      </c>
    </row>
    <row r="7">
      <c r="A7" s="4" t="inlineStr">
        <is>
          <t>Equity-based compensation expense</t>
        </is>
      </c>
      <c r="B7" s="5" t="n">
        <v>264</v>
      </c>
      <c r="G7" s="5" t="n">
        <v>264</v>
      </c>
    </row>
    <row r="8">
      <c r="A8" s="4" t="inlineStr">
        <is>
          <t>Taxes paid related to net share settlement of equity-based compensation</t>
        </is>
      </c>
      <c r="B8" s="5" t="n">
        <v>-138</v>
      </c>
      <c r="G8" s="5" t="n">
        <v>-138</v>
      </c>
    </row>
    <row r="9">
      <c r="A9" s="4" t="inlineStr">
        <is>
          <t>Owners' equity, ending at Mar. 31, 2020</t>
        </is>
      </c>
      <c r="B9" s="5" t="n">
        <v>33104</v>
      </c>
      <c r="C9" s="5" t="n">
        <v>44291</v>
      </c>
      <c r="D9" s="5" t="n">
        <v>-2229</v>
      </c>
      <c r="E9" s="5" t="n">
        <v>4905</v>
      </c>
      <c r="F9" s="5" t="n">
        <v>-25876</v>
      </c>
      <c r="G9" s="5" t="n">
        <v>54195</v>
      </c>
    </row>
    <row r="10">
      <c r="A10" s="4" t="inlineStr">
        <is>
          <t>Owners' equity, beginning at Dec. 31, 2020</t>
        </is>
      </c>
      <c r="B10" s="5" t="n">
        <v>27507</v>
      </c>
      <c r="C10" s="5" t="n">
        <v>44291</v>
      </c>
      <c r="D10" s="5" t="n">
        <v>-2655</v>
      </c>
      <c r="E10" s="5" t="n">
        <v>4638</v>
      </c>
      <c r="F10" s="5" t="n">
        <v>-25876</v>
      </c>
      <c r="G10" s="5" t="n">
        <v>47905</v>
      </c>
    </row>
    <row r="11">
      <c r="A11" s="3" t="inlineStr">
        <is>
          <t>Increase (Decrease) in Stockholders' Equity [Roll Forward]</t>
        </is>
      </c>
    </row>
    <row r="12">
      <c r="A12" s="4" t="inlineStr">
        <is>
          <t>Net (loss) income</t>
        </is>
      </c>
      <c r="B12" s="5" t="n">
        <v>-3686</v>
      </c>
      <c r="C12" s="5" t="n">
        <v>1033</v>
      </c>
      <c r="E12" s="5" t="n">
        <v>-494</v>
      </c>
      <c r="F12" s="4" t="inlineStr">
        <is>
          <t xml:space="preserve"> </t>
        </is>
      </c>
      <c r="G12" s="5" t="n">
        <v>-3147</v>
      </c>
    </row>
    <row r="13">
      <c r="A13" s="4" t="inlineStr">
        <is>
          <t>Foreign currency translation adjustment</t>
        </is>
      </c>
      <c r="D13" s="5" t="n">
        <v>-53</v>
      </c>
      <c r="G13" s="5" t="n">
        <v>-53</v>
      </c>
    </row>
    <row r="14">
      <c r="A14" s="4" t="inlineStr">
        <is>
          <t>Distributions</t>
        </is>
      </c>
      <c r="E14" s="5" t="n">
        <v>-1965</v>
      </c>
      <c r="G14" s="5" t="n">
        <v>-1965</v>
      </c>
    </row>
    <row r="15">
      <c r="A15" s="4" t="inlineStr">
        <is>
          <t>Equity-based compensation expense</t>
        </is>
      </c>
      <c r="B15" s="5" t="n">
        <v>253</v>
      </c>
      <c r="G15" s="5" t="n">
        <v>253</v>
      </c>
    </row>
    <row r="16">
      <c r="A16" s="4" t="inlineStr">
        <is>
          <t>Equity-based compensation reclassified to liabilities</t>
        </is>
      </c>
      <c r="B16" s="5" t="n">
        <v>-266</v>
      </c>
      <c r="G16" s="5" t="n">
        <v>-266</v>
      </c>
    </row>
    <row r="17">
      <c r="A17" s="4" t="inlineStr">
        <is>
          <t>Taxes paid related to net share settlement of equity-based compensation</t>
        </is>
      </c>
      <c r="B17" s="5" t="n">
        <v>-227</v>
      </c>
      <c r="G17" s="5" t="n">
        <v>-227</v>
      </c>
    </row>
    <row r="18">
      <c r="A18" s="4" t="inlineStr">
        <is>
          <t>Owners' equity, ending at Mar. 31, 2021</t>
        </is>
      </c>
      <c r="B18" s="6" t="n">
        <v>23581</v>
      </c>
      <c r="C18" s="6" t="n">
        <v>45324</v>
      </c>
      <c r="D18" s="6" t="n">
        <v>-2708</v>
      </c>
      <c r="E18" s="6" t="n">
        <v>2179</v>
      </c>
      <c r="F18" s="6" t="n">
        <v>-25876</v>
      </c>
      <c r="G18" s="6" t="n">
        <v>4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147</v>
      </c>
      <c r="C4" s="6" t="n">
        <v>-877</v>
      </c>
    </row>
    <row r="5">
      <c r="A5" s="3" t="inlineStr">
        <is>
          <t>Adjustments to reconcile net loss to net cash provided by operating activities:</t>
        </is>
      </c>
    </row>
    <row r="6">
      <c r="A6" s="4" t="inlineStr">
        <is>
          <t>Depreciation, amortization and accretion</t>
        </is>
      </c>
      <c r="B6" s="5" t="n">
        <v>1443</v>
      </c>
      <c r="C6" s="5" t="n">
        <v>1480</v>
      </c>
    </row>
    <row r="7">
      <c r="A7" s="4" t="inlineStr">
        <is>
          <t>Gain on asset disposals, net</t>
        </is>
      </c>
      <c r="B7" s="5" t="n">
        <v>-37</v>
      </c>
      <c r="C7" s="5" t="n">
        <v>-12</v>
      </c>
    </row>
    <row r="8">
      <c r="A8" s="4" t="inlineStr">
        <is>
          <t>Interest expense from debt issuance cost amortization</t>
        </is>
      </c>
      <c r="B8" s="5" t="n">
        <v>180</v>
      </c>
      <c r="C8" s="5" t="n">
        <v>144</v>
      </c>
    </row>
    <row r="9">
      <c r="A9" s="4" t="inlineStr">
        <is>
          <t>Equity-based compensation expense</t>
        </is>
      </c>
      <c r="B9" s="5" t="n">
        <v>253</v>
      </c>
      <c r="C9" s="5" t="n">
        <v>264</v>
      </c>
    </row>
    <row r="10">
      <c r="A10" s="4" t="inlineStr">
        <is>
          <t>Equity in earnings of investee</t>
        </is>
      </c>
      <c r="B10" s="5" t="n">
        <v>-73</v>
      </c>
      <c r="C10" s="5" t="n">
        <v>-42</v>
      </c>
    </row>
    <row r="11">
      <c r="A11" s="4" t="inlineStr">
        <is>
          <t>Distributions from investee</t>
        </is>
      </c>
      <c r="B11" s="5" t="n">
        <v>75</v>
      </c>
    </row>
    <row r="12">
      <c r="A12" s="4" t="inlineStr">
        <is>
          <t>Foreign currency (gains) losses</t>
        </is>
      </c>
      <c r="B12" s="5" t="n">
        <v>-69</v>
      </c>
      <c r="C12" s="5" t="n">
        <v>457</v>
      </c>
    </row>
    <row r="13">
      <c r="A13" s="3" t="inlineStr">
        <is>
          <t>Changes in assets and liabilities:</t>
        </is>
      </c>
    </row>
    <row r="14">
      <c r="A14" s="4" t="inlineStr">
        <is>
          <t>Trade accounts receivable</t>
        </is>
      </c>
      <c r="B14" s="5" t="n">
        <v>4855</v>
      </c>
      <c r="C14" s="5" t="n">
        <v>7698</v>
      </c>
    </row>
    <row r="15">
      <c r="A15" s="4" t="inlineStr">
        <is>
          <t>Prepaid expenses and other</t>
        </is>
      </c>
      <c r="B15" s="5" t="n">
        <v>142</v>
      </c>
      <c r="C15" s="5" t="n">
        <v>-577</v>
      </c>
    </row>
    <row r="16">
      <c r="A16" s="4" t="inlineStr">
        <is>
          <t>Accounts payable and accounts payable - affiliates</t>
        </is>
      </c>
      <c r="B16" s="5" t="n">
        <v>5277</v>
      </c>
      <c r="C16" s="5" t="n">
        <v>-1197</v>
      </c>
    </row>
    <row r="17">
      <c r="A17" s="4" t="inlineStr">
        <is>
          <t>Accrued payroll and other and other noncurrent liabilities</t>
        </is>
      </c>
      <c r="B17" s="5" t="n">
        <v>1967</v>
      </c>
      <c r="C17" s="5" t="n">
        <v>-3154</v>
      </c>
    </row>
    <row r="18">
      <c r="A18" s="4" t="inlineStr">
        <is>
          <t>Income taxes payable</t>
        </is>
      </c>
      <c r="B18" s="5" t="n">
        <v>17</v>
      </c>
      <c r="C18" s="5" t="n">
        <v>221</v>
      </c>
    </row>
    <row r="19">
      <c r="A19" s="4" t="inlineStr">
        <is>
          <t>Net cash provided by operating activities</t>
        </is>
      </c>
      <c r="B19" s="5" t="n">
        <v>10883</v>
      </c>
      <c r="C19" s="5" t="n">
        <v>4405</v>
      </c>
    </row>
    <row r="20">
      <c r="A20" s="3" t="inlineStr">
        <is>
          <t>Investing activities:</t>
        </is>
      </c>
    </row>
    <row r="21">
      <c r="A21" s="4" t="inlineStr">
        <is>
          <t>Proceeds from fixed asset disposals</t>
        </is>
      </c>
      <c r="B21" s="5" t="n">
        <v>41</v>
      </c>
      <c r="C21" s="5" t="n">
        <v>26</v>
      </c>
    </row>
    <row r="22">
      <c r="A22" s="4" t="inlineStr">
        <is>
          <t>Purchase of property and equipment, excluding finance leases</t>
        </is>
      </c>
      <c r="B22" s="5" t="n">
        <v>-36</v>
      </c>
      <c r="C22" s="5" t="n">
        <v>-1055</v>
      </c>
    </row>
    <row r="23">
      <c r="A23" s="4" t="inlineStr">
        <is>
          <t>Net cash provided by (used in) investing activities</t>
        </is>
      </c>
      <c r="B23" s="5" t="n">
        <v>5</v>
      </c>
      <c r="C23" s="5" t="n">
        <v>-1029</v>
      </c>
    </row>
    <row r="24">
      <c r="A24" s="3" t="inlineStr">
        <is>
          <t>Financing activities:</t>
        </is>
      </c>
    </row>
    <row r="25">
      <c r="A25" s="4" t="inlineStr">
        <is>
          <t>Borrowings on credit facility</t>
        </is>
      </c>
      <c r="C25" s="5" t="n">
        <v>32000</v>
      </c>
    </row>
    <row r="26">
      <c r="A26" s="4" t="inlineStr">
        <is>
          <t>Payments on credit facility</t>
        </is>
      </c>
      <c r="B26" s="5" t="n">
        <v>-20200</v>
      </c>
      <c r="C26" s="5" t="n">
        <v>-5000</v>
      </c>
    </row>
    <row r="27">
      <c r="A27" s="4" t="inlineStr">
        <is>
          <t>Debt issuance cost payments</t>
        </is>
      </c>
      <c r="B27" s="5" t="n">
        <v>-938</v>
      </c>
      <c r="C27" s="5" t="n">
        <v>-19</v>
      </c>
    </row>
    <row r="28">
      <c r="A28" s="4" t="inlineStr">
        <is>
          <t>Payments on finance lease obligations</t>
        </is>
      </c>
      <c r="B28" s="5" t="n">
        <v>-60</v>
      </c>
      <c r="C28" s="5" t="n">
        <v>-61</v>
      </c>
    </row>
    <row r="29">
      <c r="A29" s="4" t="inlineStr">
        <is>
          <t>Taxes paid related to net share settlement of equity-based compensation</t>
        </is>
      </c>
      <c r="B29" s="5" t="n">
        <v>-227</v>
      </c>
      <c r="C29" s="5" t="n">
        <v>-138</v>
      </c>
    </row>
    <row r="30">
      <c r="A30" s="4" t="inlineStr">
        <is>
          <t>Distributions</t>
        </is>
      </c>
      <c r="B30" s="5" t="n">
        <v>-1965</v>
      </c>
      <c r="C30" s="5" t="n">
        <v>-3593</v>
      </c>
    </row>
    <row r="31">
      <c r="A31" s="4" t="inlineStr">
        <is>
          <t>Net cash (used in) provided by financing activities</t>
        </is>
      </c>
      <c r="B31" s="5" t="n">
        <v>-23390</v>
      </c>
      <c r="C31" s="5" t="n">
        <v>23189</v>
      </c>
    </row>
    <row r="32">
      <c r="A32" s="4" t="inlineStr">
        <is>
          <t>Effect of exchange rates on cash</t>
        </is>
      </c>
      <c r="C32" s="5" t="n">
        <v>-7</v>
      </c>
    </row>
    <row r="33">
      <c r="A33" s="4" t="inlineStr">
        <is>
          <t>Net (decrease) increase in cash and cash equivalents</t>
        </is>
      </c>
      <c r="B33" s="5" t="n">
        <v>-12502</v>
      </c>
      <c r="C33" s="5" t="n">
        <v>26558</v>
      </c>
    </row>
    <row r="34">
      <c r="A34" s="4" t="inlineStr">
        <is>
          <t>Cash and cash equivalents, beginning of period (includes restricted cash equivalents of $651 and $551 at December 31, 2020 and December 31, 2019, respectively)</t>
        </is>
      </c>
      <c r="B34" s="5" t="n">
        <v>18544</v>
      </c>
      <c r="C34" s="5" t="n">
        <v>16251</v>
      </c>
    </row>
    <row r="35">
      <c r="A35" s="4" t="inlineStr">
        <is>
          <t>Cash and cash equivalents, end of period (includes restricted cash equivalents of $751 and $551 at March 31, 2021 and March 31, 2020)</t>
        </is>
      </c>
      <c r="B35" s="5" t="n">
        <v>6042</v>
      </c>
      <c r="C35" s="5" t="n">
        <v>42809</v>
      </c>
    </row>
    <row r="36">
      <c r="A36" s="3" t="inlineStr">
        <is>
          <t>Non-cash items:</t>
        </is>
      </c>
    </row>
    <row r="37">
      <c r="A37" s="4" t="inlineStr">
        <is>
          <t>Accounts payable and accrued payroll and other excluded from capital expenditures</t>
        </is>
      </c>
      <c r="B37" s="6" t="n">
        <v>24</v>
      </c>
      <c r="C37" s="5" t="n">
        <v>366</v>
      </c>
    </row>
    <row r="38">
      <c r="A38" s="4" t="inlineStr">
        <is>
          <t>Acquisitions of finance leases included in liabilities</t>
        </is>
      </c>
      <c r="C38" s="6" t="n">
        <v>2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Restricted cash equivalents</t>
        </is>
      </c>
      <c r="B3" s="6" t="n">
        <v>751</v>
      </c>
      <c r="C3" s="6" t="n">
        <v>651</v>
      </c>
      <c r="D3" s="6" t="n">
        <v>551</v>
      </c>
      <c r="E3" s="6" t="n">
        <v>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 xml:space="preserve">1. Organization and Operations Cypress Environmental Partners, L.P. (“we”, “us”, “our”, or the “Partnership”) is a Delaware limited partnership formed in 2013. We offer essential services that help protect the environment and ensure sustainability. We provide a wide range of environmental services including independent inspection, integrity, and support services for pipeline and energy infrastructure owners and operators and public utilities. We also provide water pipelines, hydrocarbon recovery, disposal, and water treatment services. Trading of our common units began January 15, 2014 on the New York Stock Exchange under the symbol “CELP”. Our business is organized into the Inspection Services (“Inspection Services”), Pipeline &amp; Process Services (“Pipeline &amp; Process Services”), and Water and Environmental Services (“Environmental Services”) segments. The Inspection Services segment generates revenue by providing essential environmental services including inspection and integrity services on a variety of infrastructure assets including midstream pipelines, gathering systems, and distribution systems. Services include nondestructive examination, in-line inspection support, pig tracking, survey, data gathering, and supervision of third-party contractors. We typically charge our customers a daily or hourly fee for our services, in addition to per diem, mileage, and other reimbursable items. Revenue and costs are subject to seasonal variations and interim activity may not be indicative of yearly activity, considering that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Pipeline &amp; Process Services segment generates revenue primarily by providing essential environmental services, including hydrostatic testing services and chemical cleaning of newly-constructed and existing pipelines and related infrastructure. Our customers include energy companies and pipeline construction companies. We generally charge our customers on a fixed-bid basis, depending on the size and length of the pipeline being tested and the complexity of services provided. Revenue and costs are subject to seasonal variations, and interim activity may not be indicative of yearly activity, considering that many of our customers develop yearly operating budgets and enter into contracts with us for work to be performed during the remainder of the year. Additionally, field work during the winter months may be hampered or delayed due to inclement weather. The Environmental Services segment owns and operates nine water treatment facilities with ten EPA Class II injection wells in the Bakken shale region of the Williston Basin in North Dakota. We wholly-own eight of these water treatment facilities and we own a 25% interest in the remaining facility. These water treatment facilities are connected to thirteen pipeline gathering systems, including two that we developed and own. We specialize in the treatment, recovery, separation, and disposal of waste byproducts generated during the lifecycle of an oil and natural gas well to protect the environment and our drinking water. All of the water treatment facilities utilize specialized equipment and remote monitoring to minimize the facilities’ downtime and increase the facilities’ efficiency for peak utilization. Revenue is generated on a fixed-fee per barrel basis for receiving, separating, filtering, recovering, processing, and injecting produced and flowback water. We also sell recovered oil, receive fees for transportation of water via pipeline, and receive fees from a partially owned water treatment facility for management and staffing services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8:56Z</dcterms:created>
  <dcterms:modified xmlns:dcterms="http://purl.org/dc/terms/" xmlns:xsi="http://www.w3.org/2001/XMLSchema-instance" xsi:type="dcterms:W3CDTF">2021-05-14T17:28:56Z</dcterms:modified>
</cp:coreProperties>
</file>